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mbined Statements of Investme" sheetId="4" r:id="rId4"/>
    <s:sheet name="Combined Statements of Investm5" sheetId="5" r:id="rId5"/>
    <s:sheet name="Business" sheetId="6" r:id="rId6"/>
    <s:sheet name="Summary of Significant Accounti" sheetId="7" r:id="rId7"/>
    <s:sheet name="Shareholder's Equity" sheetId="8" r:id="rId8"/>
    <s:sheet name="Income Taxes" sheetId="9" r:id="rId9"/>
    <s:sheet name="Concentration of Credit Risks" sheetId="10" r:id="rId10"/>
    <s:sheet name="Related Party Disclosure" sheetId="11" r:id="rId11"/>
    <s:sheet name="Legal Proceedings" sheetId="12" r:id="rId12"/>
    <s:sheet name="Subsequent Events" sheetId="13" r:id="rId13"/>
    <s:sheet name="Land, Buildings and Improvement" sheetId="14" r:id="rId14"/>
    <s:sheet name="Below-Market Ground Leases" sheetId="15" r:id="rId15"/>
    <s:sheet name="Summary of Significant Accoun16" sheetId="16" r:id="rId16"/>
    <s:sheet name="Subsequent Events (Tables)" sheetId="17" r:id="rId17"/>
    <s:sheet name="Land, Buildings and Improveme18" sheetId="18" r:id="rId18"/>
    <s:sheet name="Below-Market Ground Leases (Tab" sheetId="19" r:id="rId19"/>
    <s:sheet name="Business - Additional Informati" sheetId="20" r:id="rId20"/>
    <s:sheet name="Summary of Significant Accoun21" sheetId="21" r:id="rId21"/>
    <s:sheet name="Shareholder's Equity - Addition" sheetId="22" r:id="rId22"/>
    <s:sheet name="Concentration of Credit Risks -" sheetId="23" r:id="rId23"/>
    <s:sheet name="Related Party Disclosure - Addi" sheetId="24" r:id="rId24"/>
    <s:sheet name="Legal Proceedings - Additional " sheetId="25" r:id="rId25"/>
    <s:sheet name="Subsequent Events - Additional " sheetId="26" r:id="rId26"/>
    <s:sheet name="Subsequent Events - Summary of " sheetId="27" r:id="rId27"/>
    <s:sheet name="Subsequent Events - Summary o28" sheetId="28" r:id="rId28"/>
    <s:sheet name="Subsequent Events - Master Leas" sheetId="29" r:id="rId29"/>
    <s:sheet name="Subsequent Events - Unregistere" sheetId="30" r:id="rId30"/>
    <s:sheet name="Subsequent Events - Creation of" sheetId="31" r:id="rId31"/>
    <s:sheet name="Subsequent Events - Form S-8 Re" sheetId="32" r:id="rId32"/>
    <s:sheet name="Investments of Real Estate Asse" sheetId="33" r:id="rId33"/>
    <s:sheet name="Investments of Real Estate As34" sheetId="34" r:id="rId34"/>
    <s:sheet name="Investments of Real Estate As35" sheetId="35" r:id="rId35"/>
    <s:sheet name="Investments of Real Estate As36" sheetId="36" r:id="rId36"/>
    <s:sheet name="Investments of Real Estate As37" sheetId="37" r:id="rId37"/>
    <s:sheet name="Investments of Real Estate As38" sheetId="38" r:id="rId38"/>
    <s:sheet name="Investments of Real Estate As39" sheetId="39" r:id="rId39"/>
    <s:sheet name="Investments of Real Estate As40" sheetId="40" r:id="rId40"/>
    <s:sheet name="Investments of Real Estate As41" sheetId="41" r:id="rId41"/>
    <s:sheet name="Investments of Real Estate As42" sheetId="42" r:id="rId42"/>
    <s:sheet name="Investments of Real Estate As43" sheetId="43" r:id="rId43"/>
    <s:sheet name="Investments of Real Estate As44" sheetId="44" r:id="rId44"/>
    <s:sheet name="Investments of Real Estate As45" sheetId="45" r:id="rId45"/>
    <s:sheet name="Investments of Real Estate As46" sheetId="46" r:id="rId46"/>
    <s:sheet name="Investments of Real Estate As47" sheetId="47" r:id="rId47"/>
    <s:sheet name="Investments of Real Estate As48" sheetId="48" r:id="rId48"/>
  </s:sheets>
  <s:definedNames/>
  <s:calcPr calcId="124519" calcMode="auto" fullCalcOnLoad="1"/>
</s:workbook>
</file>

<file path=xl/sharedStrings.xml><?xml version="1.0" encoding="utf-8"?>
<sst xmlns="http://schemas.openxmlformats.org/spreadsheetml/2006/main" uniqueCount="306">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SRG</t>
  </si>
  <si>
    <t>Entity Registrant Name</t>
  </si>
  <si>
    <t>SERITAGE GROWTH PROPERTIES</t>
  </si>
  <si>
    <t>Entity Central Index Key</t>
  </si>
  <si>
    <t>Current Fiscal Year End Date</t>
  </si>
  <si>
    <t>--12-31</t>
  </si>
  <si>
    <t>Entity Filer Category</t>
  </si>
  <si>
    <t>Non-accelerated Filer</t>
  </si>
  <si>
    <t>Class A Common Shares [Member]</t>
  </si>
  <si>
    <t>Entity Common Stock, Shares Outstanding</t>
  </si>
  <si>
    <t>Class B Common Shares [Member]</t>
  </si>
  <si>
    <t>Class C Common Shares [Member]</t>
  </si>
  <si>
    <t>Condensed Consolidated Balance Sheets - USD ($)</t>
  </si>
  <si>
    <t>Jun. 03, 2015</t>
  </si>
  <si>
    <t>Assets</t>
  </si>
  <si>
    <t>Cash</t>
  </si>
  <si>
    <t>Total assets</t>
  </si>
  <si>
    <t>Shareholder's Equity</t>
  </si>
  <si>
    <t>Common shares, $0.01 par value, 1,000,000 shares authorized, 100 shares issued and outstanding</t>
  </si>
  <si>
    <t>Additional paid-in capital</t>
  </si>
  <si>
    <t>Total Shareholder's Equity</t>
  </si>
  <si>
    <t>Condensed Consolidated Balance Sheets (Parenthetical) - $ / shares</t>
  </si>
  <si>
    <t>Statement of Financial Position [Abstract]</t>
  </si>
  <si>
    <t>Common shares, par value</t>
  </si>
  <si>
    <t>Common shares, authorized</t>
  </si>
  <si>
    <t>Common shares, issued</t>
  </si>
  <si>
    <t>Common shares, outstanding</t>
  </si>
  <si>
    <t>Combined Statements of Investments of Real Estate Assets - USD ($) $ in Thousands</t>
  </si>
  <si>
    <t>Dec. 31, 2014</t>
  </si>
  <si>
    <t>Sears Holdings Corporation [Member]</t>
  </si>
  <si>
    <t>Land, buildings and improvements, net</t>
  </si>
  <si>
    <t>Combined Statements of Investments of Real Estate Assets of JV Properties - USD ($)</t>
  </si>
  <si>
    <t>Joint Venture [Member]</t>
  </si>
  <si>
    <t>Below-market ground leases, net</t>
  </si>
  <si>
    <t>Business</t>
  </si>
  <si>
    <t>Note 1—Business
Seritage Growth Properties (“Seritage Growth,”
“we,” “us,” “our,” or the
“Company”) was organized in Maryland on June 3,
2015. We conduct our operations through Seritage Growth Properties,
L.P. (“Operating Partnership”), a Delaware limited
partnership that was formed on April 22, 2015.
On June 11, 2015, the Company effected a rights offering (the
“Rights Offering”) to stockholders of Sears Holdings
Corporation (“Sears Holdings”) of common shares of
Seritage Growth in order to fund the $2.7 billion acquisition of
234 of Sears Holdings’ owned properties and one of its ground
leased properties (the “Acquired Properties”), and its
50 percent interests in three joint ventures (such joint ventures,
the “JVs,” and such 50 percent joint venture interests
the “JV Interests”) that collectively own 28
properties, ground lease one property and lease two properties
(collectively, the “JV Properties”) (collectively, the
“Transaction”). The Rights Offering ended on
July 2, 2015, and the Company’s Class A common
shares were listed on the New York Stock Exchange
(“NYSE”) on July 6, 2015. On July 7, 2015,
the Company completed the Transaction with Sears Holdings.
Sears Holdings is the parent company of Kmart Holdings Corporation
(“Kmart”) and Sears, Roebuck and Co.
(“Sears”). Sears Holdings is an integrated retailer
that operates a national network of full-line and specialty retail
stores in the United States.
We are a publicly traded, self-administered, self-managed REIT
primarily engaged in the real property business through our
investment in Operating Partnership. Subsidiaries of Operating
Partnership lease (or sublease) a substantial majority of the space
at all but 11 of the Acquired Properties back to Sears Holdings
under a master lease agreement (“Master Lease”), with
the remainder of such space leased to third-party tenants. A
substantial majority of the space at the JV Properties is also
leased (or subleased) by the JVs to Sears Holdings under master
lease agreements (collectively, the “JV Master
Leases”).</t>
  </si>
  <si>
    <t>Note 1—Business
Seritage Growth Properties (“Seritage Growth,”
“we,” “us,” “our,” or the
“Company”) was organized in Maryland on June 3,
2015. Seritage Growth conducts its operations through Seritage
Growth Properties, L.P. (“Operating Partnership”), a
Delaware limited partnership that was formed on April 22,
2015.
On July 7, 2015, Seritage Growth acquired 234 of Sears
Holdings Corporation’s (“Sears Holdings”) owned
properties and one of its ground leased properties (the
“Transaction”). The Transaction resulted in the
leaseback of most of these properties to Sears Holdings and the
consummation of a rights offering (“the Rights
Offering”) and private placement to Sears Holdings’
stockholders. Seritage Growth’s primary business following
the Transaction consists of acquiring, financing and owning real
estate property to be leased to retailers. Seritage Growth’s
primary tenant is Sears Holdings under a master lease agreement
(the “Master Lease”).
Sears Holdings is the parent company of Kmart Holdings Corporation
(“Kmart”) and Sears, Roebuck and Co.
(“Sears”). Sears Holdings is an integrated retailer
that operates a national network of full-line and specialty retail
stores in the United States.
The accompanying Combined Statements of Investments of Real Estate
Assets to be Acquired by Seritage Growth (“Combined
Statements of Investments”) reflects certain owned real
estate of 234 retail facilities and one retail facility subject to
a ground lease, that were acquired by and ground lease transferred
to Seritage Growth from affiliates of Sears Holdings (the
“Acquired Properties”) on July 7, 2015. The
Acquired Properties consist of approximately 36.9 million
square feet of building space and is broadly diversified by
location across 49 states and Puerto Rico. The Acquired Properties
consist of 84 properties operated under the Kmart brand, 140
properties operated under the Sears brand, and 11 properties leased
entirely to third parties.</t>
  </si>
  <si>
    <t>Note 1—Business
Seritage Growth Properties (“Seritage Growth,”
“we,” “us,” “our,” or the
“Company”) was organized in Maryland on June 3,
2015. Seritage Growth conducts its operations through Seritage
Growth Properties, L.P. (“Operating Partnership”), a
Delaware limited partnership that was formed on April 22,
2015.
On July 7, 2015, Seritage Growth acquired 31 of the properties
(the “Transaction”) indirectly associated with Sears
Holdings Corporation (“Sears Holdings”). The
Transaction included the acquisition of 50% interests in each of
the GS Portfolio Holdings LLC, a joint venture between Sears
Holdings and a subsidiary of General Growth Properties, Inc. (the
“GGP JV,” and such interest, the “GGP JV
Interest”), SPS Portfolio Holdings LLC, a joint venture
between Sears Holdings and a subsidiary of Simon Property Group,
Inc. (the “Simon JV,” and such interest, the
“Simon JV Interest”), and MS Portfolio LLC, a joint
venture between Sears Holdings and a subsidiary of The Macerich
Company (the “Macerich JV,” and such interest, the
“Macerich JV Interest”) and the consummation of a
rights offering (the “Rights Offering”) and private
placement to Sears Holdings’ stockholders. The GGP JV
Interest, Simon JV Interest, and Macerich JV Interest
(collectively, the “JV Interests”) include twelve, ten,
and nine properties, respectively (collectively, the “JV
Properties”), and, the leaseback of most of these properties
by the joint ventures (the “JVs”) to Sears Holdings.
Seritage Growth’s primary business consists of acquiring,
financing and owning real estate property to be leased to
retailers. Through its investments in the JVs, Seritage
Growth’s primary tenant is Sears Holdings under master lease
agreements (collectively, the “JV Master Leases”).
Sears Holdings is the parent company of Kmart Holdings Corporation
(“Kmart”) and Sears, Roebuck and Co.
(“Sears”). Sears Holdings is an integrated retailer
that operates a national network of full-line and specialty retail
stores in the United States.
The accompanying Combined Statements of Investments of Real Estate
Assets of JV Properties to be Acquired by Seritage Growth
Properties reflects certain owned real estate of 28 retail
facilities, one retail facility subject to a ground lease, and two
retail facilities subject to leases, that were acquired by and
ground leases and leases transferred to the JVs from affiliates of
Sears Holdings during April 2015. The Combined Statements of
Investments of Real Estate Assets of JV Properties to be Acquired
by Seritage Growth Properties have been derived from the accounting
records of Sears Holdings using the historical basis of assets of
Sears Holdings. The portfolio of 31 properties is broadly
diversified by location across 17 states. The properties consist of
properties primarily operated under the Sears brand.</t>
  </si>
  <si>
    <t>Summary of Significant Accounting Policies</t>
  </si>
  <si>
    <t>Note 2—Summary of Significant Accounting Policies
Basis of Presentation
The condensed consolidated financial statement is unaudited and
includes Seritage Growth’s consolidated subsidiaries,
including Operating Partnership. In our opinion, all adjustments
necessary for a fair presentation of such financial statement has
been included. Such adjustments consisted of normal recurring
items. Interim results are not necessarily indicative of results
for a full year.
The condensed consolidated financial statement and notes are
presented as permitted by Form 10-Q and certain information
included in our annual financial statements and notes thereto has
been condensed or omitted. This condensed consolidated financial
statement should be read in conjunction with our audited financial
statement included on our Registration Statement on Form S-11 dated
June 8, 2015 and declared effective by the Securities and
Exchange Commission (“SEC”) on June 9, 2015 (as
amended).
Our financial statement is prepared in accordance with accounting
principles generally accepted in the United States of America
(“GAAP”). Such statements require management to make
estimates and assumptions that affect the reported amounts on our
financial statement. Actual results could differ from these
estimates
Offering Costs
In connection with the Rights Offering, the Company has incurred
legal, accounting, and related costs. Such costs will be recorded
as a reduction of proceeds of the Rights Offering. Through the date
of issuance, the Company incurred $7.9 million of offering costs,
which were paid upon closing of the Transaction on July 7,
2015.
Organization Costs
Organization costs are comprised of the legal and professional fees
associated with the formation of the Company. Organization costs
are expensed as incurred. Through the date of issuance, the Company
incurred $1.0 million of organization costs, which were paid upon
closing of the Transaction on July 7, 2015.</t>
  </si>
  <si>
    <t>Note 2—Summary of Significant Accounting Policies
Basis of Presentation
The accompanying Combined Statements of Investments reflects the
Acquired Properties directly attributable to Sears Holdings’
real estate holdings and now owned by subsidiaries of Operating
Partnership pursuant to the Transaction. The Combined Statements of
Investments is prepared in conformity with accounting principles
generally accepted in the United States of America
(“GAAP”) as established by the Financial Accounting
Standards Board (“FASB”) in the Accounting Standards
Codification (“ASC”) including modifications issued
under Accounting Standards Updates (“ASU”). The
Combined Statements of Investments have been derived from the
accounting records of Sears Holdings using the historical basis of
assets of Sears Holdings. The Company believes the assumptions
underlying the Combined Statements of Investments are reasonable.
However, the Combined Statements of Investments included herein may
not necessarily reflect Seritage Growth’s financial position
in the future or what their financial position would have been had
Seritage Growth operated independently from Sears Holdings as of
the date presented.
The Combined Statements of Investments included in this report are
unaudited. In the Company’s opinion, all adjustments
necessary for a fair presentation of such Combined Statements of
Investments have been included. Such adjustments consisted of
normal recurring items. Interim results are not necessarily
indicative of results for a full year.
The Combined Statements of Investments and notes are presented as
permitted by Form 10-Q and certain information included in the
annual Combined Statements of Investments and notes thereto has
been condensed or omitted. These Combined Statements of Investments
should be read in conjunction with Seritage Growth’s
Registration Statement on Form S-11 dated June 8, 2015 and
declared effective by the Securities and Exchange Commission
(“SEC”) on June 9, 2015 (as amended).
Use of Estimates
The Company has made a number of estimates, judgments and
assumptions that affect the reported amounts of assets in the
Combined Statements of Investments. Estimates are required in order
for us to prepare the Combined Statements of Investments in
conformity with GAAP. Significant estimates, judgments and
assumptions are required in a number of areas, including, but not
limited to, determining the useful lives of real estate properties
and evaluating the impairment of long-lived assets. We have based
these estimates, judgments and assumptions on historical experience
and various other factors that we believe to be reasonable under
the circumstances. Actual results may differ from these estimates
under different assumptions and conditions.
Land, Buildings and Improvements
Land and buildings are recorded at cost, less accumulated
depreciation. Additions and substantial improvements are
capitalized and include expenditures that materially extend the
useful lives of existing facilities. Maintenance and repairs that
do not materially improve or extend the lives of the respective
assets are expensed as incurred.
Depreciation expense is recorded over the estimated useful lives of
the respective assets using the straight-line method for financial
statement purposes. The range of lives is generally 20 to
50 years for buildings and improvements.
Land, buildings and improvements, net have been derived from the
accounting records of Sears Holdings using the historical basis of
assets of Sears Holdings. The range of lives for buildings and
improvements, and resulting depreciation expense, is based on the
accounting policies of Sears Holdings.
Impairment of Long-Lived Assets
In accordance with accounting standards governing the impairment or
disposal of long-lived assets, the carrying value of long-lived
assets, including land, buildings and improvements, and
definite-lived intangible assets,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t>
  </si>
  <si>
    <t>Note 2—Summary of Significant Accounting Policies
Basis of Presentation
The accompanying Combined Statements of Investments reflect the 31
properties directly attributable to Sears Holdings’ real
estate holdings that are now 50% owned indirectly through the JV
Interests by Operating Partnership or its subsidiaries pursuant to
the Transaction. The Combined Statements of Investments are
prepared in conformity with accounting principles generally
accepted in the United States of America (“GAAP”) as
established by the Financial Accounting Standards Board
(“FASB”) in the Accounting Standards Codification
(“ASC”) including modifications issued under Accounting
Standards Updates (“ASU”). The Combined Statements of
Investments have been derived from the accounting records of Sears
Holdings using the historical basis of assets of Sears Holdings.
The Company believes the assumptions underlying the Combined
Statements of Investments are reasonable. However, the Combined
Statements of Investments included herein may not necessarily
reflect our financial position in the future or what their
financial position would have been had Seritage Growth operated
independently from Sears Holdings as of the date presented.
The Combined Statements of Investments included in this report are
unaudited. In the Company’s opinion, all adjustments
necessary for a fair presentation of such Combined Statements of
Investments have been included. Such adjustments consisted of
normal recurring items. Interim results are not necessarily
indicative of results for a full year.
The Combined Statements of Investments and notes are presented as
permitted by Form 10-Q and certain information included in our
annual Combined Statements of Investments and notes thereto has
been condensed or omitted. These Combined Statements of Investments
should be read in conjunction with Seritage Growth’s
Registration Statement on Form S-11 dated June 8, 2015 and
declared effective by the Securities and Exchange Commission
(“SEC”) on June 9, 2015 (as amended).
Use of Estimates
The Company has made a number of estimates, judgments and
assumptions that affect the reported amounts of assets in the
Combined Statements of Investments. Estimates are required in order
for us to prepare the Combined Statements of Investments in
conformity with GAAP. Significant estimates, judgments and
assumptions are required in a number of areas, including, but not
limited to, determining the useful lives of real estate properties
and evaluating the impairment of long-lived assets. We have based
these estimates, judgments and assumptions on historical experience
and various other factors that it believes to be reasonable under
the circumstances. Actual results may differ from these estimates
under different assumptions and conditions.
Land, Buildings and Improvements
Land and buildings are recorded at cost, less accumulated
depreciation. Additions and substantial improvements are
capitalized and include expenditures that materially extend the
useful lives of existing facilities. Maintenance and repairs that
do not materially improve or extend the lives of the respective
assets are expensed as incurred.
Depreciation expense is recorded over the estimated useful lives of
the respective assets using the straight-line method for financial
statement purposes. The range of lives is generally 20 to
50 years for buildings and improvements.
Land, buildings and improvements, net have been derived from the
accounting records of Sears Holdings using the historical basis of
assets of Sears Holdings. The range of lives for buildings and
improvements, and resulting depreciation expense, is based on the
accounting policies of Sears Holdings.
Below-Market Ground Leases
Below-market ground leases are recorded based on their acquisition
date fair value and are amortized over the remaining lives of the
respective ground leases. The below-market ground lease is
amortized over the remaining useful life of approximately 87 years.
Below-market ground leases have been derived from the accounting
records of Sears Holdings using the historical basis of assets of
Sears Holdings. The range of lives, and resulting amortization
expense, is based on the accounting policies of Sears Holdings.
Impairment of Long-Lived Assets
In accordance with accounting standards governing the impairment or
disposal of long-lived assets, the carrying value of long-lived
assets, including land, buildings and improvements, and
definite-lived intangible assets,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t>
  </si>
  <si>
    <t>Equity [Abstract]</t>
  </si>
  <si>
    <t>Note 3—Shareholder’s Equity
We have been capitalized with the issuance of 100 shares of Common
Stock (with $0.01 par value) for a total of $2,958.
Under Seritage Growth’s Declaration of Trust, as amended,
Seritage Growth, with the approval of a majority of the Board of
Trustees and without any action by the shareholders of Seritage
Growth, may amend the Declaration of Trust from time to time to
increase or decrease the aggregate number of shares or the number
of shares of any class or series that we have the authority to
issue.</t>
  </si>
  <si>
    <t>Income Taxes</t>
  </si>
  <si>
    <t>Income Tax Disclosure [Abstract]</t>
  </si>
  <si>
    <t>Note 4—Income Taxes
The Company intends to elect to be taxed as a real estate
investment trust (“REIT”) as defined under
Section 856(c) of the Internal Revenue Code (the
“Code”), commencing with its taxable year ending
December 31, 2015. To qualify as a REIT, we must meet certain
organizational, income, asset and distribution tests. Accordingly,
we will generally not be subject to corporate U.S. federal or state
income tax to the extent that it makes qualifying distributions to
its shareholders and provided it satisfies on a continuing basis,
through actual investment and operating results, the REIT
requirements including certain asset, income, distribution and
share ownership tests. We currently intend to comply with these
requirements and maintain REIT status. However, we may still be
subject to federal excise tax, as well as foreign taxes and certain
state and local income and franchise taxes.</t>
  </si>
  <si>
    <t>Concentration of Credit Risks</t>
  </si>
  <si>
    <t>Note 5—Concentration of Credit Risks
Concentrations of credit risks arise when a number of operators,
tenants, or obligors related to the Company’s investments are
engaged in similar business activities, or activities in the same
geographic region, or having similar economic features that would
cause their ability to meet contractual obligations, including
those to Seritage Growth, to be similarly affected by changes in
economic conditions. Substantially all of Seritage Growth’s
real estate properties are leased to Sears Holdings, and the
majority of Seritage Growth’s rental revenues are derived
from the Master Lease. Under the terms of the Master Lease and the
JV Master Leases, Sears Holdings possesses certain termination
rights whereby Sears Holdings can terminate unprofitable stores
(those stores that possess Earnings Before Interest, Taxes,
Depreciation, Amortization and Rent for the 12 month period ending
as of the last day of the most recently completed fiscal quarter of
Sears Holdings that is less than the base rent for that store)
after the first lease year. In order to terminate the Master Lease
or JV Master Lease with respect to a certain property, Sears
Holdings must make a payment to us of an amount equal to one year
of rent (together with taxes and other expenses) with respect to
such property. Sears Holdings’ termination right is limited
to terminating the Master Lease with respect to properties
representing up to 20% of the aggregate annual rent payment under
the Master Lease with respect to all properties in any lease year.
In the case of the JV Properties owned by the GGP JV, the Simon JV
and the Macerich JV, Sears Holdings’ termination right is
limited so that the applicable JV Master Lease is not terminated as
to more than four JV Properties, three JV Properties and three JV
Properties, respectively, in any lease year.
Sears Holdings is a publicly traded company and is subject to the
informational filing requirements of the Securities Exchange Act of
1934, as amended, and is required to file periodic reports on Form
10-K and Form 10-Q with the SEC; refer to edgar.gov for Sears
Holdings Corporation publicly-available financial information.
Other than the tenant concentration, the Company believes the
current portfolio is reasonably diversified by geographical
location and does not contain any other significant concentration
of credit risks. The portfolio of 235 Acquired Properties is
diversified by location across 49 states and Puerto Rico.</t>
  </si>
  <si>
    <t>Note 4—Concentration of Credit Risks
Concentrations of credit risks arise when a number of operators,
tenants, or obligors related to the Company’s investments are
engaged in similar business activities, or activities in the same
geographic region, or having similar economic features that would
cause their ability to meet contractual obligations, including
those to Seritage Growth, to be similarly affected by changes in
economic conditions. Substantially all of Seritage Growth’s
real estate properties are leased to Sears Holdings, and the
majority of Seritage Growth’s rental revenues are derived
from the Master Lease. Under the terms of the Master Lease and the
JV Master Leases, Sears Holdings possesses certain termination
rights whereby Sears Holdings can terminate unprofitable stores
(those stores that possess Earnings Before Interest, Taxes,
Depreciation, Amortization and Rent for the 12 month period ending
as of the last day of the most recently completed fiscal quarter of
Sears Holdings that is less than the base rent for that store). In
order to terminate the Master Lease or JV Master Lease with respect
to a certain property, Sears Holdings must make a payment to us of
an amount equal to one year of rent (together with taxes and other
expenses) with respect to such property. Sears Holdings’
termination right is limited to terminating the Master Lease with
respect to properties representing up to 20% of the aggregate
annual rent payment under the Master Lease with respect to all
properties in any lease year. In the case of the JV Properties
owned by the GGP JV, the Simon JV and the Macerich JV, Sears
Holdings’ termination right is limited so that the applicable
JV Master Lease is not terminated as to more than four JV
Properties, three JV Properties and three JV Properties,
respectively, in any lease year.
Sears Holdings is a publicly traded company and is subject to the
informational filing requirements of the Securities Exchange Act of
1934, as amended, and is required to file periodic reports on Form
10-K and Form 10-Q with the SEC; refer to edgar.gov for Sears
Holdings Corporation publicly-available financial information.
Other than the tenant concentration, the Company believes the
current portfolio is reasonably diversified by geographical
location and does not contain any other significant concentration
of credit risks. The portfolio of 235 Acquired Properties is
diversified by location across 49 states and Puerto Rico.</t>
  </si>
  <si>
    <t>Note 5—Concentration of Credit Risks
Concentrations of credit risks arise when a number of operators,
tenants, or obligors related to the Company’s investments are
engaged in similar business activities, or activities in the same
geographic region, or having similar economic features that would
cause their ability to meet contractual obligations, including
those to Seritage Growth, to be similarly affected by changes in
economic conditions. Substantially all of Seritage Growth’s
real estate properties are leased to Sears Holdings, and the
majority of Seritage Growth’s rental revenues are derived
from the Master Lease. Under the terms of the Master Lease and the
JV Master Leases, Sears Holdings possesses certain termination
rights whereby Sears Holdings can terminate unprofitable stores
(those stores that possess Earnings Before Interest, Taxes,
Depreciation, Amortization and Rent for the 12 month period ending
as of the last day of the most recently completed fiscal quarter of
Sears Holdings that is less than the base rent for that store). In
order to terminate the Master Lease or JV Master Lease with respect
to a certain property, Sears Holdings must make a payment to us of
an amount equal to one year of rent (together with taxes and other
expenses) with respect to such property. Sears Holdings’
termination right is limited to terminating the Master Lease with
respect to properties representing up to 20% of the aggregate
annual rent payment under the Master Lease with respect to all
properties in any lease year. In the case of the JV Properties
owned by the GGP JV, the Simon JV and the Macerich JV, Sears
Holdings’ termination right is limited so that the applicable
JV Master Lease is not terminated as to more than four JV
Properties, three JV Properties and three JV Properties,
respectively, in any lease year.
Sears Holdings is a publicly traded company and is subject to the
informational filing requirements of the Securities Exchange Act of
1934, as amended, and is required to file periodic reports on Form
10-K and Form 10-Q with the SEC; refer to edgar.gov for Sears
Holdings Corporation publicly-available financial information.
Other than the tenant concentration, the Company believes the
current portfolio is reasonably diversified by geographical
location and does not contain any other significant concentration
of credit risks. The portfolio of 235 Acquired Properties is
diversified by location across 49 states and Puerto Rico.</t>
  </si>
  <si>
    <t>Related Party Disclosure</t>
  </si>
  <si>
    <t>Note 6—Related Party Disclosure
Edward S. Lampert is Chairman and Chief Executive Officer of
Sears Holdings and is the Chairman and Chief Executive Officer of
ESL Investments, Inc., and related entities (collectively
“ESL”). ESL beneficially owned approximately 48% of
Sears Holdings’ outstanding common stock at June 30,
2015. Mr. Lampert is also the Chairman of Seritage Growth.
For purposes of funding the purchase price for the acquisition of
the Acquired Properties and the JV Interests from Sears Holdings,
the Company effected the Rights Offering to existing Sears Holdings
stockholders, including ESL. At the closing of the Transaction, ESL
held an approximately 43.5% interest in Operating Partnership and
approximately 4.0% and 100% of the outstanding Class A common
shares and Class B common shares, respectively.</t>
  </si>
  <si>
    <t>Note 5—Related Party Disclosure
Edward S. Lampert is Chairman and Chief Executive Officer of
Sears Holdings and is the Chairman and Chief Executive Officer of
ESL. ESL beneficially owned approximately 48% of Sears
Holdings’ outstanding common stock at June 30, 2015.
Mr. Lampert is also the Chairman of Seritage Growth
Properties.
For purposes of funding the purchase price for the Transaction,
Seritage Growth effected the Rights Offering to existing Sears
Holdings stockholders, including ESL. At the closing of the
Transaction, ESL held an approximately 43.5% interest in Operating
Partnership and approximately 4.0% and 100% of the outstanding
Class A common shares and Class B common shares,
respectively.</t>
  </si>
  <si>
    <t>Note 6—Related Party Disclosure
Edward S. Lampert is Chairman and Chief Executive Officer of
Sears Holdings and is the Chairman and Chief Executive Officer of
ESL. ESL beneficially owned approximately 48% of Sears
Holdings’ outstanding common stock at June 30, 2015.
Mr. Lampert is also the Chairman of Seritage Growth
Properties.
For purposes of funding the purchase price for the Transaction,
Seritage Growth effected the Rights Offering to existing Sears
Holdings stockholders, including ESL. At the closing of the
Transaction, ESL held an approximately 43.5% interest in Operating
Partnership and approximately 4.0% and 100% of the outstanding
Class A common shares and Class B common shares,
respectively.</t>
  </si>
  <si>
    <t>Legal Proceedings</t>
  </si>
  <si>
    <t>Note 7—Legal Proceedings
In accordance with accounting standards regarding loss
contingencies, the Company accrues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In May and June of 2015, four purported Sears Holdings shareholders
filed lawsuits in the Court of Chancery, which have since been
consolidated into a single action captioned In re Sears Holdings
Corporation Stockholder and Derivative Action, Consol. C.A.
No. 11081-VCL. We expect a consolidated complaint to be filed,
and until that time, we are not able to provide a description or
assessment of such a complaint or potential proceedings related to
it. However, the four complaints filed name as defendants Sears
Holdings, the individual members of Sears Holdings’ Board of
Directors, ESL Investments, Inc., Sears Holdings’ CEO and, in
some cases, Fairholme Capital Management L.L.C.
(“FCM”), alleging, among other things, that Sears
Holdings sold the Acquired Properties to Seritage Growth at a price
that was unfairly low to Sears Holdings as a result of breaches of
fiduciary in connection with the recent Transaction. The current
individual complaints also name as a defendant Seritage Growth,
alleging that Seritage Growth aided and abetted these alleged
fiduciary breaches. Among other forms of relief, the plaintiffs are
currently seeking damages in unspecified amounts and equitable
relief related to the Transaction. The Company believes that the
plaintiffs’ claims are legally without merit and intends to
contest these lawsuits vigorously.</t>
  </si>
  <si>
    <t>Note 6—Legal Proceedings
In accordance with accounting standards regarding loss
contingencies, the Company accrues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In May and June of 2015, four purported Sears Holdings shareholders
filed lawsuits in the Court of Chancery, which have since been
consolidated into a single action captioned In re Sears Holdings
Corporation Stockholder and Derivative Action, Consol. C.A.
No. 11081-VCL. We expect a consolidated complaint to be filed,
and until that time, we are not able to provide a description or
assessment of such a complaint or potential proceedings related to
it. However, the four complaints filed name as defendants Sears
Holdings, the individual members of Sears Holdings’ Board of
Directors, ESL Investments, Inc., Sears Holdings’ CEO and, in
some cases, Fairholme Capital Management L.L.C.
(“FCM”), alleging, among other things, that Sears
Holdings sold the Acquired Properties to Seritage Growth at a price
that was unfairly low to Sears Holdings as a result of breaches of
fiduciary in connection with the recent Transaction. The current
individual complaints also name as a defendant Seritage Growth,
alleging that Seritage Growth aided and abetted these alleged
fiduciary breaches. Among other forms of relief, the plaintiffs are
currently seeking damages in unspecified amounts and equitable
relief related to the Transaction. The Company believes that the
plaintiffs’ claims are legally without merit and intends to
contest these lawsuits vigorously.</t>
  </si>
  <si>
    <t>Subsequent Events</t>
  </si>
  <si>
    <t>Note 8—Subsequent Events
On July 7, 2015, the Company acquired 234 Sears
Holdings’ owned properties, one of its ground leased
properties and its 50% joint venture interests in 31 properties at
their fair value for $2.7 billion, with the substantial majority of
such properties being leased back to Sears Holdings. The
Transaction was partially financed through proceeds of sale of
Class A common shares $660.6 million, private placements of
Class A common shares to subsidiaries of Simon Property Group,
Inc. (“Simon”) and General Growth Properties, Inc.
(“GGP”) of $33.3 million, respectively, proceeds of the
sale of Class B non-economic common shares of $0.9 million, and
proceeds of the sale of Class C non-voting common shares of $200.9
million. Additional financing was obtained by wholly-owned
subsidiaries of Operating Partnership through a $925.0 million
mortgage loan and a $236.2 million mezzanine mortgage loan. In
connection with such financing, such subsidiaries of Operating
Partnership obtained access to a funding facility in the amount of
$100 million that was undrawn at the closing of the Transaction and
available to finance redevelopment projects at the properties
post-closing subject to satisfaction of certain conditions.
At the closing of the Transaction, ESL held an approximately 43.5%
interest in Operating Partnership and approximately 4.0% and 100%
of the outstanding Class A common shares and Class B common
shares, respectively.
The following table summarizes the preliminary allocation of the
purchase price for the Transaction (in millions). While the Company
believes that such preliminary estimates provide a reasonable basis
for estimating the fair value of assets acquired and liabilities
assumed, it evaluates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the revised
estimated values of those assets or liabilities as of that date.
Balances are not reflected in the accompanying condensed
consolidated balance sheets herein as the Transaction was not
complete as of June 30, 2015.
Land, buildings and improvements, net $ 1,992
In-place tenant leases 157
Deferred expenses, net 96
Below-market ground lease 14
Above-market leases 1
Below-market leases (12 )
Investment in unconsolidated real estate affiliates 429
Total purchase price $ 2,677
The following table presents the unaudited pro forma financial
results as if the Transaction had occurred on June 3, 2015
(Formation Date) (in thousands). Management relied on various
estimates and assumptions due to the fact that the Acquired
Properties and JV Interests were not previously operated as
individual, distinct businesses and were utilized solely by Sears
Holdings as a component of their retail operations. The pro forma
results include acquisition related costs of $18 million, which are
nonrecurring, as well as depreciation and amortization of $8.5
million.
Period from
Pro forma revenues $ 19,240
Pro forma net loss attributable to common shareholders (10,827 )
The pro forma information is presented for informational purposes
only and may not be indicative of what actual results of operations
would have been had the Transaction occurred at the beginning of
the period, nor does it purport to represent the results of future
operations.
Transition Services Agreement
On July 7, 2015, Operating Partnership and Sears Holdings
Management Corporation (“SHMC”), a wholly owned
subsidiary of Sears Holdings, entered into a transition services
agreement (the “Transition Services Agreement”).
Pursuant to the Transition Services Agreement, SHMC will provide
certain limited services to Operating Partnership during the period
from the closing of the Transaction through the 18-month
anniversary of the closing, unless Operating Partnership terminates
a service. The fees charged to us for the services furnished
pursuant to this agreement are itemized on a schedule to the
agreement.
Partnership Agreement
On July 7, 2015, Seritage Growth and ESL entered into the
agreement of limited partnership of Operating Partnership (the
“Partnership Agreement”). Pursuant to the Partnership
Agreement, as the sole general partner of Operating Partnership,
Seritage Growth exercises exclusive and complete responsibility and
discretion in its day-to-day management and control of Operating
Partnership, and may not be removed as general partner by the
limited partners.
Registration Rights Agreement
On July 7, 2015, Seritage Growth and ESL entered into a
registration rights agreement (the “Registration Rights
Agreement”). The Registration Rights Agreement provides for,
among other things, demand registration rights and piggyback
registration rights for ESL.
Master Lease
On July 7, 2015, subsidiaries of Seritage Growth and
subsidiaries of Sears Holdings entered into the Master Lease. The
Master Lease has an initial term of 10 years and contains three
options for five-year renewals of the term and a final option for a
four-year renewal. The base rent paid directly by Sears Holdings
and its subsidiaries under the Master Lease is initially
approximately $134 million and will be increased by 2% per
annum (cumulative and compounded) for each lease year over the rent
for the immediately preceding lease year.
The Master Lease generally is a triple net lease with respect to
all space which is leased thereunder to Sears Holdings, subject to
proportionate sharing by Sears Holdings for repair and maintenance
charges, real property taxes, insurance and other costs and
expenses which are common to both the space leased by Sears
Holdings and other space occupied by unrelated third-party tenants
in the same or other buildings pursuant to third-party leases,
space which is recaptured pursuant to Seritage’s recapture
rights described below and all other space which is constructed on
the properties. The Company possesses certain recapture rights to
recapture space at the properties subject to the Master Lease.
Similarly, Sears Holdings possesses certain termination rights for
properties that cease to be profitable per terms included within
the Master Lease.
Unregistered Sales of Equity Securities
On July 7, 2015, the Company issued and sold to a subsidiary
of GGP 1,125,760 Class A common shares at a price of $29.58
per share, for an aggregate purchase price of $33.3 million, in a
transaction exempt from registration under the Securities Act
pursuant to Section 4(a)(2) thereof.
On July 7, 2015, the Company issued and sold to a subsidiary
of Simon 1,125,760 Class A common shares at a price of $29.58
per share, for an aggregate purchase price of $33.3 million, in a
transaction exempt from registration under the Securities Act
pursuant to Section 4(a)(2) thereof.
On July 7, 2015, the Company issued and sold to ESL 1,589,020
Class B common shares of beneficial interest, par value $0.01 per
share (the “Class B common shares”) in connection with
an exchange of cash and subscription rights for Class B common
shares and limited partnership units of Operating Partnership in a
transaction exempt from registration under the Securities Act
pursuant to Section 4(a)(2) thereof. The aggregate purchase
price for the Class B common shares purchased by ESL was $0.9
million.
Creation of a Direct Financial Obligation
On July 7, 2015, Seritage SRC Finance LLC and Seritage KMT
Finance LLC, two wholly-owned subsidiaries of Operating
Partnership, as borrowers (together, the “Mortgage
Borrower”), and certain other subsidiaries of Operating
Partnership, entered into a $925 million Loan Agreement (the
“Mortgage Loan Agreement”) with JPMorgan Chase Bank,
National Association and H/2 SO III Funding LLC.
On July 7, 2015, Seritage SRC Mezzanine Finance LLC and
Seritage KMT Mezzanine Finance LLC, two wholly-owned subsidiaries
of Operating Partnership and the parent companies of the Mortgage
Borrower, as borrowers, entered into a $236 million Loan Agreement
(the “Mezzanine Loan Agreement”) with JPMorgan Chase
Bank, National Association and H/2 Special Opportunities III Corp.,
as lenders.
On July 9, 2015, the Company purchased a London Interbank
Offered Rates (“LIBOR”) interest rate cap that has a
LIBOR strike rate of 3.5% and a term of four years.
Form S-8 Registration Statement
On July 7, 2015, the Company registered 3,250,000 Class A
common shares on Form S-8 with the SEC.
On July 7, 2015, the Company granted Benjamin Schall, its
Chief Executive Officer, certain “sign-on awards” and
“annual equity grants” as required under
Mr. Schall’s employment agreement with Seritage Growth
and Operating Partnership, dated April 17, 2015.
Employment Agreement
On July 10, 2015, the Company announced that Brian Dickman
will commence employment as the Chief Financial Officer and
Executive Vice President of Seritage Growth no later than
August 17, 2015.</t>
  </si>
  <si>
    <t>Note 7—Subsequent Events
On July 7, 2015, Sears Holdings completed the Transaction, and
Seritage Growth acquired the portfolio of 235 Acquired Properties
for approximately $2.2 billion.</t>
  </si>
  <si>
    <t>Note 8—Subsequent Events
On July 7, 2015, Sears Holdings completed the Transaction, and
Seritage Growth acquired Sears Holdings’ interests in the GGP
JV, the Simon JV, and the Macerich JV for approximately $429
million.</t>
  </si>
  <si>
    <t>Land, Buildings and Improvements</t>
  </si>
  <si>
    <t>Note 3—Land, Buildings and Improvements
Land, buildings and improvements, net of accumulated depreciation
consists of the following (in thousands):
June 30, 2015 December 31, 2014
Land $ 718,720 $ 718,720
Buildings and improvements 1,308,899 1,293,867
Gross land, buildings and improvements 2,027,619 2,012,587
Less: accumulated depreciation (740,196 ) (704,779 )
Land, buildings and improvements, net $ 1,287,423 $ 1,307,808</t>
  </si>
  <si>
    <t>Note 3—Land, Buildings and Improvements
Land, buildings and improvements, net of accumulated depreciation
consists of the following (in thousands):
June 30, 2015 December 31, 2014
Land $ 132,243 $ 132,243
Buildings and improvements 266,861 265,220
Gross land, buildings and improvements 399,104 397,463
Less: accumulated depreciation (162,131 ) (154,885 )
Land, buildings and improvements, net $ 236,973 $ 242,578</t>
  </si>
  <si>
    <t>Below-Market Ground Leases</t>
  </si>
  <si>
    <t xml:space="preserve">Note 4—Below-Market Ground Leases
The following summarizes our below-market ground leases (in
thousands):
June 30, 2015 December 31, 2014
Below-market ground leases $ 1,066 $ 1,066
Less: accumulated amortization (125 ) (119 )
Below-market ground leases, net $ 941 $ 947
The expected amortization for below-market ground leases for the
years ending is as follows (in thousands):
Expected Amortization
Year Amount
2015 (remainder) $ 6
2016 12
2017 12
2018 12
2019 12
Thereafter 887 </t>
  </si>
  <si>
    <t>Summary of Significant Accounting Policies (Policies)</t>
  </si>
  <si>
    <t>Basis of Presentation</t>
  </si>
  <si>
    <t>Basis of Presentation
The condensed consolidated financial statement is unaudited and
includes Seritage Growth’s consolidated subsidiaries,
including Operating Partnership. In our opinion, all adjustments
necessary for a fair presentation of such financial statement has
been included. Such adjustments consisted of normal recurring
items. Interim results are not necessarily indicative of results
for a full year.
The condensed consolidated financial statement and notes are
presented as permitted by Form 10-Q and certain information
included in our annual financial statements and notes thereto has
been condensed or omitted. This condensed consolidated financial
statement should be read in conjunction with our audited financial
statement included on our Registration Statement on Form S-11 dated
June 8, 2015 and declared effective by the Securities and
Exchange Commission (“SEC”) on June 9, 2015 (as
amended).
Our financial statement is prepared in accordance with accounting
principles generally accepted in the United States of America
(“GAAP”). Such statements require management to make
estimates and assumptions that affect the reported amounts on our
financial statement. Actual results could differ from these
estimates
Offering Costs
In connection with the Rights Offering, the Company has incurred
legal, accounting, and related costs. Such costs will be recorded
as a reduction of proceeds of the Rights Offering. Through the date
of issuance, the Company incurred $7.9 million of offering costs,
which were paid upon closing of the Transaction on July 7,
2015.
Organization Costs
Organization costs are comprised of the legal and professional fees
associated with the formation of the Company. Organization costs
are expensed as incurred. Through the date of issuance, the Company
incurred $1.0 million of organization costs, which were paid upon
closing of the Transaction on July 7, 2015.</t>
  </si>
  <si>
    <t>Basis of Presentation
The accompanying Combined Statements of Investments reflects the
Acquired Properties directly attributable to Sears Holdings’
real estate holdings and now owned by subsidiaries of Operating
Partnership pursuant to the Transaction. The Combined Statements of
Investments is prepared in conformity with accounting principles
generally accepted in the United States of America
(“GAAP”) as established by the Financial Accounting
Standards Board (“FASB”) in the Accounting Standards
Codification (“ASC”) including modifications issued
under Accounting Standards Updates (“ASU”). The
Combined Statements of Investments have been derived from the
accounting records of Sears Holdings using the historical basis of
assets of Sears Holdings. The Company believes the assumptions
underlying the Combined Statements of Investments are reasonable.
However, the Combined Statements of Investments included herein may
not necessarily reflect Seritage Growth’s financial position
in the future or what their financial position would have been had
Seritage Growth operated independently from Sears Holdings as of
the date presented.
The Combined Statements of Investments included in this report are
unaudited. In the Company’s opinion, all adjustments
necessary for a fair presentation of such Combined Statements of
Investments have been included. Such adjustments consisted of
normal recurring items. Interim results are not necessarily
indicative of results for a full year.
The Combined Statements of Investments and notes are presented as
permitted by Form 10-Q and certain information included in the
annual Combined Statements of Investments and notes thereto has
been condensed or omitted. These Combined Statements of Investments
should be read in conjunction with Seritage Growth’s
Registration Statement on Form S-11 dated June 8, 2015 and
declared effective by the Securities and Exchange Commission
(“SEC”) on June 9, 2015 (as amended).</t>
  </si>
  <si>
    <t>Use of Estimates</t>
  </si>
  <si>
    <t>Use of Estimates
The Company has made a number of estimates, judgments and
assumptions that affect the reported amounts of assets in the
Combined Statements of Investments. Estimates are required in order
for us to prepare the Combined Statements of Investments in
conformity with GAAP. Significant estimates, judgments and
assumptions are required in a number of areas, including, but not
limited to, determining the useful lives of real estate properties
and evaluating the impairment of long-lived assets. We have based
these estimates, judgments and assumptions on historical experience
and various other factors that we believe to be reasonable under
the circumstances. Actual results may differ from these estimates
under different assumptions and conditions.</t>
  </si>
  <si>
    <t>Land, Buildings and Improvements
Land and buildings are recorded at cost, less accumulated
depreciation. Additions and substantial improvements are
capitalized and include expenditures that materially extend the
useful lives of existing facilities. Maintenance and repairs that
do not materially improve or extend the lives of the respective
assets are expensed as incurred.
Depreciation expense is recorded over the estimated useful lives of
the respective assets using the straight-line method for financial
statement purposes. The range of lives is generally 20 to
50 years for buildings and improvements.
Land, buildings and improvements, net have been derived from the
accounting records of Sears Holdings using the historical basis of
assets of Sears Holdings. The range of lives for buildings and
improvements, and resulting depreciation expense, is based on the
accounting policies of Sears Holdings.</t>
  </si>
  <si>
    <t>Impairment of Long-Lived Assets</t>
  </si>
  <si>
    <t>Impairment of Long-Lived Assets
In accordance with accounting standards governing the impairment or
disposal of long-lived assets, the carrying value of long-lived
assets, including land, buildings and improvements, and
definite-lived intangible assets,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t>
  </si>
  <si>
    <t>Basis of Presentation
The accompanying Combined Statements of Investments reflect the 31
properties directly attributable to Sears Holdings’ real
estate holdings that are now 50% owned indirectly through the JV
Interests by Operating Partnership or its subsidiaries pursuant to
the Transaction. The Combined Statements of Investments are
prepared in conformity with accounting principles generally
accepted in the United States of America (“GAAP”) as
established by the Financial Accounting Standards Board
(“FASB”) in the Accounting Standards Codification
(“ASC”) including modifications issued under Accounting
Standards Updates (“ASU”). The Combined Statements of
Investments have been derived from the accounting records of Sears
Holdings using the historical basis of assets of Sears Holdings.
The Company believes the assumptions underlying the Combined
Statements of Investments are reasonable. However, the Combined
Statements of Investments included herein may not necessarily
reflect our financial position in the future or what their
financial position would have been had Seritage Growth operated
independently from Sears Holdings as of the date presented.
The Combined Statements of Investments included in this report are
unaudited. In the Company’s opinion, all adjustments
necessary for a fair presentation of such Combined Statements of
Investments have been included. Such adjustments consisted of
normal recurring items. Interim results are not necessarily
indicative of results for a full year.
The Combined Statements of Investments and notes are presented as
permitted by Form 10-Q and certain information included in our
annual Combined Statements of Investments and notes thereto has
been condensed or omitted. These Combined Statements of Investments
should be read in conjunction with Seritage Growth’s
Registration Statement on Form S-11 dated June 8, 2015 and
declared effective by the Securities and Exchange Commission
(“SEC”) on June 9, 2015 (as amended).</t>
  </si>
  <si>
    <t>Use of Estimates
The Company has made a number of estimates, judgments and
assumptions that affect the reported amounts of assets in the
Combined Statements of Investments. Estimates are required in order
for us to prepare the Combined Statements of Investments in
conformity with GAAP. Significant estimates, judgments and
assumptions are required in a number of areas, including, but not
limited to, determining the useful lives of real estate properties
and evaluating the impairment of long-lived assets. We have based
these estimates, judgments and assumptions on historical experience
and various other factors that it believes to be reasonable under
the circumstances. Actual results may differ from these estimates
under different assumptions and conditions.</t>
  </si>
  <si>
    <t>Below-Market Ground Leases
Below-market ground leases are recorded based on their acquisition
date fair value and are amortized over the remaining lives of the
respective ground leases. The below-market ground lease is
amortized over the remaining useful life of approximately 87 years.
Below-market ground leases have been derived from the accounting
records of Sears Holdings using the historical basis of assets of
Sears Holdings. The range of lives, and resulting amortization
expense, is based on the accounting policies of Sears Holdings.</t>
  </si>
  <si>
    <t>Subsequent Events (Tables)</t>
  </si>
  <si>
    <t>Subsequent Events [Abstract]</t>
  </si>
  <si>
    <t>Summary of Preliminary Allocation of Purchase Price</t>
  </si>
  <si>
    <t xml:space="preserve">The following table summarizes the preliminary allocation of the
purchase price for the Transaction (in millions).
Land, buildings and improvements, net $ 1,992
In-place tenant leases 157
Deferred expenses, net 96
Below-market ground lease 14
Above-market leases 1
Below-market leases (12 )
Investment in unconsolidated real estate affiliates 429
Total purchase price $ 2,677 </t>
  </si>
  <si>
    <t>Summary of Pro Forma Information</t>
  </si>
  <si>
    <t xml:space="preserve">The following table presents the unaudited pro forma financial
results as if the Transaction had occurred on June 3, 2015
(Formation Date) (in thousands).
Period from
Pro forma revenues $ 19,240
Pro forma net loss attributable to common shareholders (10,827 ) </t>
  </si>
  <si>
    <t>Land, Buildings and Improvements (Tables)</t>
  </si>
  <si>
    <t>Summary of Land Buildings and Improvements, Net of Accumulated Depreciation</t>
  </si>
  <si>
    <t>Land, buildings and improvements, net of accumulated depreciation
consists of the following (in thousands):
June 30, 2015 December 31, 2014
Land $ 718,720 $ 718,720
Buildings and improvements 1,308,899 1,293,867
Gross land, buildings and improvements 2,027,619 2,012,587
Less: accumulated depreciation (740,196 ) (704,779 )
Land, buildings and improvements, net $ 1,287,423 $ 1,307,808</t>
  </si>
  <si>
    <t>Land, buildings and improvements, net of accumulated depreciation
consists of the following (in thousands):
June 30, 2015 December 31, 2014
Land $ 132,243 $ 132,243
Buildings and improvements 266,861 265,220
Gross land, buildings and improvements 399,104 397,463
Less: accumulated depreciation (162,131 ) (154,885 )
Land, buildings and improvements, net $ 236,973 $ 242,578</t>
  </si>
  <si>
    <t>Below-Market Ground Leases (Tables) - Joint Venture [Member]</t>
  </si>
  <si>
    <t>Below-Market Ground Lease</t>
  </si>
  <si>
    <t>The following summarizes our below-market ground leases (in
thousands):
June 30, 2015 December 31, 2014
Below-market ground leases $ 1,066 $ 1,066
Less: accumulated amortization (125 ) (119 )
Below-market ground leases, net $ 941 $ 947</t>
  </si>
  <si>
    <t>Expected Amortization for Below-Market Ground Leases</t>
  </si>
  <si>
    <t xml:space="preserve">The expected amortization for below-market ground leases for the
years ending is as follows (in thousands):
Expected Amortization
Year Amount
2015 (remainder) $ 6
2016 12
2017 12
2018 12
2019 12
Thereafter 887 </t>
  </si>
  <si>
    <t>Business - Additional Information (Detail) $ in Millions</t>
  </si>
  <si>
    <t>Jul. 07, 2015USD ($)PropertyFacilityJointVenture</t>
  </si>
  <si>
    <t>Jun. 30, 2015PropertyFacility</t>
  </si>
  <si>
    <t>Real Estate Properties [Line Items]</t>
  </si>
  <si>
    <t>Number of real estate properties acquired</t>
  </si>
  <si>
    <t>Number of retail facilities | Facility</t>
  </si>
  <si>
    <t>Number of retail facilities subject to ground lease | Facility</t>
  </si>
  <si>
    <t>Number of retail facilities subject to lease | Facility</t>
  </si>
  <si>
    <t>Sears Holdings Corporation [Member] | Joint Venture [Member]</t>
  </si>
  <si>
    <t>Interests in joint ventures acquired</t>
  </si>
  <si>
    <t>50.00%</t>
  </si>
  <si>
    <t>Subsequent Event [Member] | Joint Venture [Member]</t>
  </si>
  <si>
    <t>Business acquisition fair value, purchase price | $</t>
  </si>
  <si>
    <t>Subsequent Event [Member] | Sears Holdings Corporation [Member]</t>
  </si>
  <si>
    <t>Number of ground leased properties acquired</t>
  </si>
  <si>
    <t>Number of joint venture acquired | JointVenture</t>
  </si>
  <si>
    <t>Subsequent Event [Member] | Sears Holdings Corporation [Member] | Joint Venture [Member]</t>
  </si>
  <si>
    <t>Number of retail facilities</t>
  </si>
  <si>
    <t>Number of retail facilities subject to ground lease</t>
  </si>
  <si>
    <t>Number of retail facilities subject to lease</t>
  </si>
  <si>
    <t>Summary of Significant Accounting Policies - Additional Information (Detail) - Subsequent Event [Member] $ in Millions</t>
  </si>
  <si>
    <t>Jul. 07, 2015USD ($)</t>
  </si>
  <si>
    <t>Summary Of Significant Accounting Policies [Line Items]</t>
  </si>
  <si>
    <t>Organization costs</t>
  </si>
  <si>
    <t>Rights Offering [Member]</t>
  </si>
  <si>
    <t>Payments of stock offering costs</t>
  </si>
  <si>
    <t>Shareholder's Equity - Additional Information (Detail) - USD ($)</t>
  </si>
  <si>
    <t>Stockholders' Equity Note [Abstract]</t>
  </si>
  <si>
    <t>Issuance of common stock</t>
  </si>
  <si>
    <t>Total equity</t>
  </si>
  <si>
    <t>Concentration of Credit Risks - Additional Information (Detail) - Jun. 30, 2015 - Sears Holdings Corporation [Member]</t>
  </si>
  <si>
    <t>PropertyStates</t>
  </si>
  <si>
    <t>Concentration Risk [Line Items]</t>
  </si>
  <si>
    <t>Percentage of aggregate annual rental payment</t>
  </si>
  <si>
    <t>20.00%</t>
  </si>
  <si>
    <t>Number of wholly owned properties acquired</t>
  </si>
  <si>
    <t>Number of states in properties located | States</t>
  </si>
  <si>
    <t>GGP JV [Member]</t>
  </si>
  <si>
    <t>Number of joint venture properties</t>
  </si>
  <si>
    <t>Simon JV [Member] | Maximum [Member]</t>
  </si>
  <si>
    <t>Macerich JV [Member] | Maximum [Member]</t>
  </si>
  <si>
    <t>Related Party Disclosure - Additional Information (Detail) - ESL [Member]</t>
  </si>
  <si>
    <t>Jul. 07, 2015</t>
  </si>
  <si>
    <t>Subsequent Event [Member]</t>
  </si>
  <si>
    <t>Related Party Transaction [Line Items]</t>
  </si>
  <si>
    <t>Ownership interest percentage held by related party</t>
  </si>
  <si>
    <t>43.50%</t>
  </si>
  <si>
    <t>Subsequent Event [Member] | Class A Common Shares [Member]</t>
  </si>
  <si>
    <t>4.00%</t>
  </si>
  <si>
    <t>Subsequent Event [Member] | Class B Common Shares [Member]</t>
  </si>
  <si>
    <t>100.00%</t>
  </si>
  <si>
    <t>48.00%</t>
  </si>
  <si>
    <t>Sears Holdings Corporation [Member] | Subsequent Event [Member]</t>
  </si>
  <si>
    <t>Sears Holdings Corporation [Member] | Subsequent Event [Member] | Class A Common Shares [Member]</t>
  </si>
  <si>
    <t>Sears Holdings Corporation [Member] | Subsequent Event [Member] | Class B Common Shares [Member]</t>
  </si>
  <si>
    <t>Legal Proceedings - Additional Information (Detail) - Lawsuits</t>
  </si>
  <si>
    <t>1 Months Ended</t>
  </si>
  <si>
    <t>May. 31, 2015</t>
  </si>
  <si>
    <t>Loss Contingency [Abstract]</t>
  </si>
  <si>
    <t>Number of Sears Holdings shareholders filed lawsuits</t>
  </si>
  <si>
    <t>Subsequent Events - Additional Information (Detail) $ in Millions</t>
  </si>
  <si>
    <t>Jul. 07, 2015USD ($)Property</t>
  </si>
  <si>
    <t>Sears Holdings Corporation [Member] | ESL [Member]</t>
  </si>
  <si>
    <t>Subsequent Event [Line Items]</t>
  </si>
  <si>
    <t>Acquisition related costs</t>
  </si>
  <si>
    <t>Depreciation and amortization</t>
  </si>
  <si>
    <t>Transition service agreement period</t>
  </si>
  <si>
    <t>18 months</t>
  </si>
  <si>
    <t>Subsequent Event [Member] | Subsidiary of Simon Property Group Inc [Member] | Class A Common Shares [Member]</t>
  </si>
  <si>
    <t>Proceeds from private placement</t>
  </si>
  <si>
    <t>Subsequent Event [Member] | Subsidiary of General Growth Properties Inc [Member] | Class A Common Shares [Member]</t>
  </si>
  <si>
    <t>Subsequent Event [Member] | ESL [Member]</t>
  </si>
  <si>
    <t>Subsequent Event [Member] | ESL [Member] | Class A Common Shares [Member]</t>
  </si>
  <si>
    <t>Subsequent Event [Member] | ESL [Member] | Class B Common Shares [Member]</t>
  </si>
  <si>
    <t>Proceeds from sale of common stock</t>
  </si>
  <si>
    <t>Number of real estate properties acquired | Property</t>
  </si>
  <si>
    <t>Number of ground leased properties acquired | Property</t>
  </si>
  <si>
    <t>Number of joint venture interest properties | Property</t>
  </si>
  <si>
    <t>Business acquisition fair value, purchase price</t>
  </si>
  <si>
    <t>Undrawn loan amount</t>
  </si>
  <si>
    <t>Subsequent Event [Member] | Sears Holdings Corporation [Member] | Mortgage Loan [Member]</t>
  </si>
  <si>
    <t>Loan, face amount</t>
  </si>
  <si>
    <t>Subsequent Event [Member] | Sears Holdings Corporation [Member] | Mezzanine Mortgage Loan [Member]</t>
  </si>
  <si>
    <t>Subsequent Event [Member] | Sears Holdings Corporation [Member] | Class A Common Shares [Member]</t>
  </si>
  <si>
    <t>Subsequent Event [Member] | Sears Holdings Corporation [Member] | Class B Common Shares [Member]</t>
  </si>
  <si>
    <t>Subsequent Event [Member] | Sears Holdings Corporation [Member] | Class C Common Shares [Member]</t>
  </si>
  <si>
    <t>Subsequent Event [Member] | Sears Holdings Corporation [Member] | Subsidiary of Simon Property Group Inc [Member] | Class A Common Shares [Member]</t>
  </si>
  <si>
    <t>Subsequent Event [Member] | Sears Holdings Corporation [Member] | Subsidiary of General Growth Properties Inc [Member] | Class A Common Shares [Member]</t>
  </si>
  <si>
    <t>Subsequent Event [Member] | Sears Holdings Corporation [Member] | ESL [Member]</t>
  </si>
  <si>
    <t>Subsequent Event [Member] | Sears Holdings Corporation [Member] | ESL [Member] | Class A Common Shares [Member]</t>
  </si>
  <si>
    <t>Subsequent Event [Member] | Sears Holdings Corporation [Member] | ESL [Member] | Class B Common Shares [Member]</t>
  </si>
  <si>
    <t>Subsequent Events - Summary of Preliminary Allocation of Purchase Price (Detail) - Sears Holdings Corporation [Member] - Subsequent Event [Member] $ in Millions</t>
  </si>
  <si>
    <t>Business Acquisition [Line Items]</t>
  </si>
  <si>
    <t>In-place tenant leases</t>
  </si>
  <si>
    <t>Deferred expenses, net</t>
  </si>
  <si>
    <t>Below-market ground lease</t>
  </si>
  <si>
    <t>Above-market leases</t>
  </si>
  <si>
    <t>Below-market leases</t>
  </si>
  <si>
    <t>Investment in unconsolidated real estate affiliates</t>
  </si>
  <si>
    <t>Total purchase price</t>
  </si>
  <si>
    <t>Subsequent Events - Summary of Pro Forma Information (Detail) - Sears Holdings Corporation [Member] $ in Thousands</t>
  </si>
  <si>
    <t>Jun. 30, 2015USD ($)</t>
  </si>
  <si>
    <t>Pro forma revenues</t>
  </si>
  <si>
    <t>Pro forma net loss attributable to common shareholders</t>
  </si>
  <si>
    <t>Subsequent Events - Master Lease - Additional Information (Detail) - Jul. 07, 2015 - Subsequent Event [Member] $ in Millions</t>
  </si>
  <si>
    <t>USD ($)Options</t>
  </si>
  <si>
    <t>Initial term of master lease</t>
  </si>
  <si>
    <t>10 years</t>
  </si>
  <si>
    <t>Renewal period of leases</t>
  </si>
  <si>
    <t>5 years</t>
  </si>
  <si>
    <t>Final option renewal period</t>
  </si>
  <si>
    <t>4 years</t>
  </si>
  <si>
    <t>Base rent paid by Sears Holdings and subsidiaries under master lease | $</t>
  </si>
  <si>
    <t>Percentage of increase annual lease rent</t>
  </si>
  <si>
    <t>2.00%</t>
  </si>
  <si>
    <t>Five Year Renewal Member [Member]</t>
  </si>
  <si>
    <t>Number of options for renewal of lease</t>
  </si>
  <si>
    <t>Four Year Renewal [Member]</t>
  </si>
  <si>
    <t>Subsequent Events - Unregistered Sales of Equity Securities - Additional Information (Detail) - USD ($) $ / shares in Units, $ in Millions</t>
  </si>
  <si>
    <t>Common shares, issued and sold</t>
  </si>
  <si>
    <t>Common shares, issued price per share</t>
  </si>
  <si>
    <t>Subsequent Events - Creation of a Direct Financial Obligation - Additional Information (Detail) - Subsequent Event [Member] - USD ($) $ in Millions</t>
  </si>
  <si>
    <t>Jul. 09, 2015</t>
  </si>
  <si>
    <t>Interest Rate Cap [Member]</t>
  </si>
  <si>
    <t>Term of derivative</t>
  </si>
  <si>
    <t>Interest Rate Cap [Member] | London Interbank Offered Rates (LIBOR) [Member]</t>
  </si>
  <si>
    <t>Derivative strike rate</t>
  </si>
  <si>
    <t>3.50%</t>
  </si>
  <si>
    <t>JPMorgan Chase Bank National Association and H/2 Special Opportunities III Funding LLC [Member] | Mortgage Loan [Member]</t>
  </si>
  <si>
    <t>JPMorgan Chase Bank National Association and H/2 Special Opportunities III Funding LLC [Member] | Mezzanine Mortgage Loan [Member]</t>
  </si>
  <si>
    <t>Subsequent Events - Form S-8 Registration Statement - Additional Information (Detail)</t>
  </si>
  <si>
    <t>Jul. 07, 2015shares</t>
  </si>
  <si>
    <t>Common shares registered under Form S-8</t>
  </si>
  <si>
    <t>Investments of Real Estate Assets - Business - Additional Information (Detail) - Sears Holdings Corporation [Member] ft² in Millions</t>
  </si>
  <si>
    <t>Jul. 07, 2015ft²PropertyFacilityStates</t>
  </si>
  <si>
    <t>Jun. 30, 2015States</t>
  </si>
  <si>
    <t>Number of square feet of building space | ft²</t>
  </si>
  <si>
    <t>Subsequent Event [Member] | Kmart Brand [Member]</t>
  </si>
  <si>
    <t>Subsequent Event [Member] | Sears Brand [Member]</t>
  </si>
  <si>
    <t>Subsequent Event [Member] | Third Party [Member]</t>
  </si>
  <si>
    <t>Investments of Real Estate Assets - Summary of Significant Accounting Policies - Additional Information (Detail) - Sears Holdings Corporation [Member] - Buildings and Improvements [Member]</t>
  </si>
  <si>
    <t>Minimum [Member]</t>
  </si>
  <si>
    <t>Estimated useful lives</t>
  </si>
  <si>
    <t>20 years</t>
  </si>
  <si>
    <t>Maximum [Member]</t>
  </si>
  <si>
    <t>50 years</t>
  </si>
  <si>
    <t>Investments of Real Estate Assets - Land, Buildings and Improvements - Summary of Land, Buildings and Improvements, Net of Accumulated Depreciation (Detail) - Sears Holdings Corporation [Member] - USD ($) $ in Thousands</t>
  </si>
  <si>
    <t>Property, Plant and Equipment [Line Items]</t>
  </si>
  <si>
    <t>Gross land, buildings and improvements</t>
  </si>
  <si>
    <t>Less: accumulated depreciation</t>
  </si>
  <si>
    <t>Land [Member]</t>
  </si>
  <si>
    <t>Buildings and Improvements [Member]</t>
  </si>
  <si>
    <t>Investments of Real Estate Assets - Concentration of Credit Risks - Additional Information (Detail) - Jun. 30, 2015 - Sears Holdings Corporation [Member]</t>
  </si>
  <si>
    <t>Investments of Real Estate Assets - Related Party Disclosure - Additional Information (Detail) - ESL [Member]</t>
  </si>
  <si>
    <t>Investments of Real Estate Assets - Legal Proceedings - Additional Information (Detail) - Lawsuits</t>
  </si>
  <si>
    <t>Loss Contingencies [Line Items]</t>
  </si>
  <si>
    <t>Investments of Real Estate Assets - Subsequent Events - Additional Information (Detail) - Jul. 07, 2015 - Subsequent Event [Member] - Sears Holdings Corporation [Member] $ in Billions</t>
  </si>
  <si>
    <t>USD ($)Property</t>
  </si>
  <si>
    <t>Number of acquired properties | Property</t>
  </si>
  <si>
    <t>Cost of acquired properties</t>
  </si>
  <si>
    <t>Investments of Real Estate Assets of JV Properties - Business - Additional Information (Detail) - Joint Venture [Member]</t>
  </si>
  <si>
    <t>Jul. 07, 2015Property</t>
  </si>
  <si>
    <t>Number of states in properties located</t>
  </si>
  <si>
    <t>Subsequent Event [Member] | GGP JV [Member]</t>
  </si>
  <si>
    <t>Subsequent Event [Member] | Simon JV [Member]</t>
  </si>
  <si>
    <t>Subsequent Event [Member] | Macerich JV [Member]</t>
  </si>
  <si>
    <t>Investments of Real Estate Assets of JV Properties - Summary of Significant Accounting Policies - Additional Information (Detail) - Jun. 30, 2015 - Property</t>
  </si>
  <si>
    <t>Total</t>
  </si>
  <si>
    <t>Joint Venture [Member] | Leases, Acquired-in-Place, Market Adjustment [Member]</t>
  </si>
  <si>
    <t>Remaining useful life of market ground lease</t>
  </si>
  <si>
    <t>87 years</t>
  </si>
  <si>
    <t>Joint Venture [Member] | Minimum [Member] | Buildings and Improvements [Member]</t>
  </si>
  <si>
    <t>Joint Venture [Member] | Maximum [Member] | Buildings and Improvements [Member]</t>
  </si>
  <si>
    <t>Sears Holdings Corporation [Member] | Minimum [Member] | Buildings and Improvements [Member]</t>
  </si>
  <si>
    <t>Sears Holdings Corporation [Member] | Maximum [Member] | Buildings and Improvements [Member]</t>
  </si>
  <si>
    <t>Investments of Real Estate Assets of JV Properties - Land, Buildings and Improvements - Summary of Land, Buildings and Improvements, Net of Accumulated Depreciation (Detail) - Joint Venture [Member] - USD ($) $ in Thousands</t>
  </si>
  <si>
    <t>Investments of Real Estate Assets of JV Properties - Below-Market Ground Leases - Below-Market Ground Lease (Detail) - Joint Venture [Member] - USD ($) $ in Thousands</t>
  </si>
  <si>
    <t>Below-market ground leases</t>
  </si>
  <si>
    <t>Less: accumulated amortization</t>
  </si>
  <si>
    <t>Investments of Real Estate Assets of JV Properties - Below-Market Ground Leases - Expected Amortization for Below-Market Ground Leases (Detail) - Joint Venture [Member] - Leases, Acquired-in-Place, Market Adjustment [Member] $ in Thousands</t>
  </si>
  <si>
    <t>Finite-Lived Intangible Assets [Line Items]</t>
  </si>
  <si>
    <t>2015 (remainder)</t>
  </si>
  <si>
    <t>Thereafter</t>
  </si>
  <si>
    <t>Investments of Real Estate Assets of JV Properties - Concentration of Credit Risks - Additional Information (Detail) - Jun. 30, 2015</t>
  </si>
  <si>
    <t>Joint Venture [Member] | Sears Holdings Corporation [Member]</t>
  </si>
  <si>
    <t>GGP JV [Member] | Sears Holdings Corporation [Member]</t>
  </si>
  <si>
    <t>GGP JV [Member] | Joint Venture [Member] | Sears Holdings Corporation [Member]</t>
  </si>
  <si>
    <t>Simon JV [Member] | Sears Holdings Corporation [Member] | Maximum [Member]</t>
  </si>
  <si>
    <t>Simon JV [Member] | Joint Venture [Member] | Sears Holdings Corporation [Member] | Maximum [Member]</t>
  </si>
  <si>
    <t>Macerich JV [Member] | Sears Holdings Corporation [Member] | Maximum [Member]</t>
  </si>
  <si>
    <t>Macerich JV [Member] | Joint Venture [Member] | Sears Holdings Corporation [Member] | Maximum [Member]</t>
  </si>
  <si>
    <t>Investments of Real Estate Assets of JV Properties - Related Party Disclosure - Additional Information (Detail) - ESL [Member]</t>
  </si>
  <si>
    <t>Joint Venture [Member] | Subsequent Event [Member]</t>
  </si>
  <si>
    <t>Joint Venture [Member] | Subsequent Event [Member] | Class A Common Shares [Member]</t>
  </si>
  <si>
    <t>Joint Venture [Member] | Subsequent Event [Member] | Class B Common Shares [Member]</t>
  </si>
  <si>
    <t>Investments of Real Estate Assets of JV Properties - Legal Proceedings - Additional Information (Detail) - Lawsuits</t>
  </si>
  <si>
    <t>Investments of Real Estate Assets of JV Properties - Subsequent Events - Additional Information (Detail)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28063</v>
      </c>
    </row>
    <row r="12" spans="1:3">
      <c r="A12" s="4" t="s">
        <v>19</v>
      </c>
      <c r="B12" s="4" t="s">
        <v>20</v>
      </c>
    </row>
    <row r="13" spans="1:3">
      <c r="A13" s="4" t="s">
        <v>21</v>
      </c>
      <c r="B13" s="4" t="s">
        <v>22</v>
      </c>
    </row>
    <row r="14" spans="1:3">
      <c r="A14" s="4" t="s">
        <v>23</v>
      </c>
    </row>
    <row r="15" spans="1:3">
      <c r="A15" s="3" t="s">
        <v>4</v>
      </c>
    </row>
    <row r="16" spans="1:3">
      <c r="A16" s="4" t="s">
        <v>24</v>
      </c>
      <c r="C16" s="5" t="n">
        <v>24776170</v>
      </c>
    </row>
    <row r="17" spans="1:3">
      <c r="A17" s="4" t="s">
        <v>25</v>
      </c>
    </row>
    <row r="18" spans="1:3">
      <c r="A18" s="3" t="s">
        <v>4</v>
      </c>
    </row>
    <row r="19" spans="1:3">
      <c r="A19" s="4" t="s">
        <v>24</v>
      </c>
      <c r="C19" s="5" t="n">
        <v>1589020</v>
      </c>
    </row>
    <row r="20" spans="1:3">
      <c r="A20" s="4" t="s">
        <v>26</v>
      </c>
    </row>
    <row r="21" spans="1:3">
      <c r="A21" s="3" t="s">
        <v>4</v>
      </c>
    </row>
    <row r="22" spans="1:3">
      <c r="A22" s="4" t="s">
        <v>24</v>
      </c>
      <c r="C22" s="5" t="n">
        <v>6665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62</v>
      </c>
      <c r="B1" s="2" t="s">
        <v>1</v>
      </c>
    </row>
    <row r="2" spans="1:2">
      <c r="B2" s="2" t="s">
        <v>2</v>
      </c>
    </row>
    <row r="3" spans="1:2">
      <c r="A3" s="4" t="s">
        <v>62</v>
      </c>
      <c r="B3" s="4" t="s">
        <v>63</v>
      </c>
    </row>
    <row r="4" spans="1:2">
      <c r="A4" s="4" t="s">
        <v>44</v>
      </c>
    </row>
    <row r="5" spans="1:2">
      <c r="A5" s="4" t="s">
        <v>62</v>
      </c>
      <c r="B5" s="4" t="s">
        <v>64</v>
      </c>
    </row>
    <row r="6" spans="1:2">
      <c r="A6" s="4" t="s">
        <v>47</v>
      </c>
    </row>
    <row r="7" spans="1:2">
      <c r="A7" s="4" t="s">
        <v>62</v>
      </c>
      <c r="B7" s="4" t="s">
        <v>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66</v>
      </c>
      <c r="B1" s="2" t="s">
        <v>1</v>
      </c>
    </row>
    <row r="2" spans="1:2">
      <c r="B2" s="2" t="s">
        <v>2</v>
      </c>
    </row>
    <row r="3" spans="1:2">
      <c r="A3" s="4" t="s">
        <v>66</v>
      </c>
      <c r="B3" s="4" t="s">
        <v>67</v>
      </c>
    </row>
    <row r="4" spans="1:2">
      <c r="A4" s="4" t="s">
        <v>44</v>
      </c>
    </row>
    <row r="5" spans="1:2">
      <c r="A5" s="4" t="s">
        <v>66</v>
      </c>
      <c r="B5" s="4" t="s">
        <v>68</v>
      </c>
    </row>
    <row r="6" spans="1:2">
      <c r="A6" s="4" t="s">
        <v>47</v>
      </c>
    </row>
    <row r="7" spans="1:2">
      <c r="A7" s="4" t="s">
        <v>66</v>
      </c>
      <c r="B7" s="4" t="s">
        <v>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70</v>
      </c>
      <c r="B1" s="2" t="s">
        <v>1</v>
      </c>
    </row>
    <row r="2" spans="1:2">
      <c r="B2" s="2" t="s">
        <v>2</v>
      </c>
    </row>
    <row r="3" spans="1:2">
      <c r="A3" s="4" t="s">
        <v>70</v>
      </c>
      <c r="B3" s="4" t="s">
        <v>71</v>
      </c>
    </row>
    <row r="4" spans="1:2">
      <c r="A4" s="4" t="s">
        <v>44</v>
      </c>
    </row>
    <row r="5" spans="1:2">
      <c r="A5" s="4" t="s">
        <v>70</v>
      </c>
      <c r="B5" s="4" t="s">
        <v>72</v>
      </c>
    </row>
    <row r="6" spans="1:2">
      <c r="A6" s="4" t="s">
        <v>47</v>
      </c>
    </row>
    <row r="7" spans="1:2">
      <c r="A7" s="4" t="s">
        <v>70</v>
      </c>
      <c r="B7" s="4" t="s">
        <v>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73</v>
      </c>
      <c r="B1" s="2" t="s">
        <v>1</v>
      </c>
    </row>
    <row r="2" spans="1:2">
      <c r="B2" s="2" t="s">
        <v>2</v>
      </c>
    </row>
    <row r="3" spans="1:2">
      <c r="A3" s="4" t="s">
        <v>73</v>
      </c>
      <c r="B3" s="4" t="s">
        <v>74</v>
      </c>
    </row>
    <row r="4" spans="1:2">
      <c r="A4" s="4" t="s">
        <v>44</v>
      </c>
    </row>
    <row r="5" spans="1:2">
      <c r="A5" s="4" t="s">
        <v>73</v>
      </c>
      <c r="B5" s="4" t="s">
        <v>75</v>
      </c>
    </row>
    <row r="6" spans="1:2">
      <c r="A6" s="4" t="s">
        <v>47</v>
      </c>
    </row>
    <row r="7" spans="1:2">
      <c r="A7" s="4" t="s">
        <v>73</v>
      </c>
      <c r="B7" s="4" t="s">
        <v>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77</v>
      </c>
      <c r="B1" s="2" t="s">
        <v>1</v>
      </c>
    </row>
    <row r="2" spans="1:2">
      <c r="B2" s="2" t="s">
        <v>2</v>
      </c>
    </row>
    <row r="3" spans="1:2">
      <c r="A3" s="4" t="s">
        <v>44</v>
      </c>
    </row>
    <row r="4" spans="1:2">
      <c r="A4" s="4" t="s">
        <v>77</v>
      </c>
      <c r="B4" s="4" t="s">
        <v>78</v>
      </c>
    </row>
    <row r="5" spans="1:2">
      <c r="A5" s="4" t="s">
        <v>47</v>
      </c>
    </row>
    <row r="6" spans="1:2">
      <c r="A6" s="4" t="s">
        <v>77</v>
      </c>
      <c r="B6" s="4" t="s">
        <v>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0</v>
      </c>
      <c r="B1" s="2" t="s">
        <v>1</v>
      </c>
    </row>
    <row r="2" spans="1:2">
      <c r="B2" s="2" t="s">
        <v>2</v>
      </c>
    </row>
    <row r="3" spans="1:2">
      <c r="A3" s="4" t="s">
        <v>47</v>
      </c>
    </row>
    <row r="4" spans="1:2">
      <c r="A4" s="4" t="s">
        <v>80</v>
      </c>
      <c r="B4" s="4" t="s">
        <v>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82</v>
      </c>
      <c r="B1" s="2" t="s">
        <v>1</v>
      </c>
    </row>
    <row r="2" spans="1:2">
      <c r="B2" s="2" t="s">
        <v>2</v>
      </c>
    </row>
    <row r="3" spans="1:2">
      <c r="A3" s="4" t="s">
        <v>83</v>
      </c>
      <c r="B3" s="4" t="s">
        <v>84</v>
      </c>
    </row>
    <row r="4" spans="1:2">
      <c r="A4" s="4" t="s">
        <v>44</v>
      </c>
    </row>
    <row r="5" spans="1:2">
      <c r="A5" s="4" t="s">
        <v>83</v>
      </c>
      <c r="B5" s="4" t="s">
        <v>85</v>
      </c>
    </row>
    <row r="6" spans="1:2">
      <c r="A6" s="4" t="s">
        <v>86</v>
      </c>
      <c r="B6" s="4" t="s">
        <v>87</v>
      </c>
    </row>
    <row r="7" spans="1:2">
      <c r="A7" s="4" t="s">
        <v>77</v>
      </c>
      <c r="B7" s="4" t="s">
        <v>88</v>
      </c>
    </row>
    <row r="8" spans="1:2">
      <c r="A8" s="4" t="s">
        <v>89</v>
      </c>
      <c r="B8" s="4" t="s">
        <v>90</v>
      </c>
    </row>
    <row r="9" spans="1:2">
      <c r="A9" s="4" t="s">
        <v>47</v>
      </c>
    </row>
    <row r="10" spans="1:2">
      <c r="A10" s="4" t="s">
        <v>83</v>
      </c>
      <c r="B10" s="4" t="s">
        <v>91</v>
      </c>
    </row>
    <row r="11" spans="1:2">
      <c r="A11" s="4" t="s">
        <v>86</v>
      </c>
      <c r="B11" s="4" t="s">
        <v>92</v>
      </c>
    </row>
    <row r="12" spans="1:2">
      <c r="A12" s="4" t="s">
        <v>77</v>
      </c>
      <c r="B12" s="4" t="s">
        <v>88</v>
      </c>
    </row>
    <row r="13" spans="1:2">
      <c r="A13" s="4" t="s">
        <v>89</v>
      </c>
      <c r="B13" s="4" t="s">
        <v>90</v>
      </c>
    </row>
    <row r="14" spans="1:2">
      <c r="A14" s="4" t="s">
        <v>80</v>
      </c>
      <c r="B14" s="4" t="s">
        <v>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94</v>
      </c>
      <c r="B1" s="2" t="s">
        <v>1</v>
      </c>
    </row>
    <row r="2" spans="1:2">
      <c r="B2" s="2" t="s">
        <v>2</v>
      </c>
    </row>
    <row r="3" spans="1:2">
      <c r="A3" s="3" t="s">
        <v>95</v>
      </c>
    </row>
    <row r="4" spans="1:2">
      <c r="A4" s="4" t="s">
        <v>96</v>
      </c>
      <c r="B4" s="4" t="s">
        <v>97</v>
      </c>
    </row>
    <row r="5" spans="1:2">
      <c r="A5" s="4" t="s">
        <v>98</v>
      </c>
      <c r="B5" s="4" t="s">
        <v>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00</v>
      </c>
      <c r="B1" s="2" t="s">
        <v>1</v>
      </c>
    </row>
    <row r="2" spans="1:2">
      <c r="B2" s="2" t="s">
        <v>2</v>
      </c>
    </row>
    <row r="3" spans="1:2">
      <c r="A3" s="4" t="s">
        <v>44</v>
      </c>
    </row>
    <row r="4" spans="1:2">
      <c r="A4" s="4" t="s">
        <v>101</v>
      </c>
      <c r="B4" s="4" t="s">
        <v>102</v>
      </c>
    </row>
    <row r="5" spans="1:2">
      <c r="A5" s="4" t="s">
        <v>47</v>
      </c>
    </row>
    <row r="6" spans="1:2">
      <c r="A6" s="4" t="s">
        <v>101</v>
      </c>
      <c r="B6" s="4" t="s">
        <v>1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04</v>
      </c>
      <c r="B1" s="2" t="s">
        <v>1</v>
      </c>
    </row>
    <row r="2" spans="1:2">
      <c r="B2" s="2" t="s">
        <v>2</v>
      </c>
    </row>
    <row r="3" spans="1:2">
      <c r="A3" s="4" t="s">
        <v>105</v>
      </c>
      <c r="B3" s="4" t="s">
        <v>106</v>
      </c>
    </row>
    <row r="4" spans="1:2">
      <c r="A4" s="4" t="s">
        <v>107</v>
      </c>
      <c r="B4" s="4" t="s">
        <v>1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58</v>
      </c>
      <c r="C3" s="7" t="n">
        <v>2958</v>
      </c>
    </row>
    <row r="4" spans="1:3">
      <c r="A4" s="4" t="s">
        <v>31</v>
      </c>
      <c r="B4" s="5" t="n">
        <v>2958</v>
      </c>
      <c r="C4" s="5" t="n">
        <v>2958</v>
      </c>
    </row>
    <row r="5" spans="1:3">
      <c r="A5" s="3" t="s">
        <v>32</v>
      </c>
    </row>
    <row r="6" spans="1:3">
      <c r="A6" s="4" t="s">
        <v>33</v>
      </c>
      <c r="B6" s="5" t="n">
        <v>1</v>
      </c>
      <c r="C6" s="5" t="n">
        <v>1</v>
      </c>
    </row>
    <row r="7" spans="1:3">
      <c r="A7" s="4" t="s">
        <v>34</v>
      </c>
      <c r="B7" s="5" t="n">
        <v>2957</v>
      </c>
      <c r="C7" s="5" t="n">
        <v>2957</v>
      </c>
    </row>
    <row r="8" spans="1:3">
      <c r="A8" s="4" t="s">
        <v>35</v>
      </c>
      <c r="B8" s="7" t="n">
        <v>2958</v>
      </c>
      <c r="C8" s="7" t="n">
        <v>2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9"/>
    <col customWidth="1" max="3" min="3" width="30"/>
  </cols>
  <sheetData>
    <row r="1" spans="1:3">
      <c r="A1" s="1" t="s">
        <v>109</v>
      </c>
      <c r="B1" s="2" t="s">
        <v>110</v>
      </c>
      <c r="C1" s="2" t="s">
        <v>111</v>
      </c>
    </row>
    <row r="2" spans="1:3">
      <c r="A2" s="4" t="s">
        <v>47</v>
      </c>
    </row>
    <row r="3" spans="1:3">
      <c r="A3" s="3" t="s">
        <v>112</v>
      </c>
    </row>
    <row r="4" spans="1:3">
      <c r="A4" s="4" t="s">
        <v>113</v>
      </c>
      <c r="C4" s="5" t="n">
        <v>31</v>
      </c>
    </row>
    <row r="5" spans="1:3">
      <c r="A5" s="4" t="s">
        <v>114</v>
      </c>
      <c r="C5" s="5" t="n">
        <v>28</v>
      </c>
    </row>
    <row r="6" spans="1:3">
      <c r="A6" s="4" t="s">
        <v>115</v>
      </c>
      <c r="C6" s="5" t="n">
        <v>1</v>
      </c>
    </row>
    <row r="7" spans="1:3">
      <c r="A7" s="4" t="s">
        <v>116</v>
      </c>
      <c r="C7" s="5" t="n">
        <v>2</v>
      </c>
    </row>
    <row r="8" spans="1:3">
      <c r="A8" s="4" t="s">
        <v>117</v>
      </c>
    </row>
    <row r="9" spans="1:3">
      <c r="A9" s="3" t="s">
        <v>112</v>
      </c>
    </row>
    <row r="10" spans="1:3">
      <c r="A10" s="4" t="s">
        <v>113</v>
      </c>
      <c r="C10" s="5" t="n">
        <v>31</v>
      </c>
    </row>
    <row r="11" spans="1:3">
      <c r="A11" s="4" t="s">
        <v>118</v>
      </c>
      <c r="C11" s="4" t="s">
        <v>119</v>
      </c>
    </row>
    <row r="12" spans="1:3">
      <c r="A12" s="4" t="s">
        <v>120</v>
      </c>
    </row>
    <row r="13" spans="1:3">
      <c r="A13" s="3" t="s">
        <v>112</v>
      </c>
    </row>
    <row r="14" spans="1:3">
      <c r="A14" s="4" t="s">
        <v>121</v>
      </c>
      <c r="B14" s="7" t="n">
        <v>429</v>
      </c>
    </row>
    <row r="15" spans="1:3">
      <c r="A15" s="4" t="s">
        <v>113</v>
      </c>
      <c r="B15" s="5" t="n">
        <v>31</v>
      </c>
    </row>
    <row r="16" spans="1:3">
      <c r="A16" s="4" t="s">
        <v>118</v>
      </c>
      <c r="B16" s="4" t="s">
        <v>119</v>
      </c>
    </row>
    <row r="17" spans="1:3">
      <c r="A17" s="4" t="s">
        <v>122</v>
      </c>
    </row>
    <row r="18" spans="1:3">
      <c r="A18" s="3" t="s">
        <v>112</v>
      </c>
    </row>
    <row r="19" spans="1:3">
      <c r="A19" s="4" t="s">
        <v>121</v>
      </c>
      <c r="B19" s="7" t="n">
        <v>2700</v>
      </c>
    </row>
    <row r="20" spans="1:3">
      <c r="A20" s="4" t="s">
        <v>113</v>
      </c>
      <c r="B20" s="5" t="n">
        <v>234</v>
      </c>
    </row>
    <row r="21" spans="1:3">
      <c r="A21" s="4" t="s">
        <v>123</v>
      </c>
      <c r="B21" s="5" t="n">
        <v>1</v>
      </c>
    </row>
    <row r="22" spans="1:3">
      <c r="A22" s="4" t="s">
        <v>118</v>
      </c>
      <c r="B22" s="4" t="s">
        <v>119</v>
      </c>
    </row>
    <row r="23" spans="1:3">
      <c r="A23" s="4" t="s">
        <v>124</v>
      </c>
      <c r="B23" s="5" t="n">
        <v>3</v>
      </c>
    </row>
    <row r="24" spans="1:3">
      <c r="A24" s="4" t="s">
        <v>114</v>
      </c>
      <c r="B24" s="5" t="n">
        <v>234</v>
      </c>
    </row>
    <row r="25" spans="1:3">
      <c r="A25" s="4" t="s">
        <v>115</v>
      </c>
      <c r="B25" s="5" t="n">
        <v>1</v>
      </c>
    </row>
    <row r="26" spans="1:3">
      <c r="A26" s="4" t="s">
        <v>125</v>
      </c>
    </row>
    <row r="27" spans="1:3">
      <c r="A27" s="3" t="s">
        <v>112</v>
      </c>
    </row>
    <row r="28" spans="1:3">
      <c r="A28" s="4" t="s">
        <v>126</v>
      </c>
      <c r="B28" s="5" t="n">
        <v>28</v>
      </c>
    </row>
    <row r="29" spans="1:3">
      <c r="A29" s="4" t="s">
        <v>127</v>
      </c>
      <c r="B29" s="5" t="n">
        <v>1</v>
      </c>
    </row>
    <row r="30" spans="1:3">
      <c r="A30" s="4" t="s">
        <v>128</v>
      </c>
      <c r="B30" s="5" t="n">
        <v>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29</v>
      </c>
      <c r="B1" s="2" t="s">
        <v>130</v>
      </c>
    </row>
    <row r="2" spans="1:2">
      <c r="A2" s="3" t="s">
        <v>131</v>
      </c>
    </row>
    <row r="3" spans="1:2">
      <c r="A3" s="4" t="s">
        <v>132</v>
      </c>
      <c r="B3" s="7" t="n">
        <v>1</v>
      </c>
    </row>
    <row r="4" spans="1:2">
      <c r="A4" s="4" t="s">
        <v>133</v>
      </c>
    </row>
    <row r="5" spans="1:2">
      <c r="A5" s="3" t="s">
        <v>131</v>
      </c>
    </row>
    <row r="6" spans="1:2">
      <c r="A6" s="4" t="s">
        <v>134</v>
      </c>
      <c r="B6" s="9" t="n">
        <v>7.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135</v>
      </c>
      <c r="B1" s="2" t="s">
        <v>1</v>
      </c>
    </row>
    <row r="2" spans="1:3">
      <c r="B2" s="2" t="s">
        <v>2</v>
      </c>
      <c r="C2" s="2" t="s">
        <v>28</v>
      </c>
    </row>
    <row r="3" spans="1:3">
      <c r="A3" s="3" t="s">
        <v>136</v>
      </c>
    </row>
    <row r="4" spans="1:3">
      <c r="A4" s="4" t="s">
        <v>137</v>
      </c>
      <c r="B4" s="5" t="n">
        <v>100</v>
      </c>
    </row>
    <row r="5" spans="1:3">
      <c r="A5" s="4" t="s">
        <v>38</v>
      </c>
      <c r="B5" s="8" t="n">
        <v>0.01</v>
      </c>
      <c r="C5" s="8" t="n">
        <v>0.01</v>
      </c>
    </row>
    <row r="6" spans="1:3">
      <c r="A6" s="4" t="s">
        <v>138</v>
      </c>
      <c r="B6" s="7" t="n">
        <v>2958</v>
      </c>
      <c r="C6" s="7" t="n">
        <v>29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139</v>
      </c>
      <c r="B1" s="2" t="s">
        <v>140</v>
      </c>
    </row>
    <row r="2" spans="1:2">
      <c r="A2" s="3" t="s">
        <v>141</v>
      </c>
    </row>
    <row r="3" spans="1:2">
      <c r="A3" s="4" t="s">
        <v>142</v>
      </c>
      <c r="B3" s="4" t="s">
        <v>143</v>
      </c>
    </row>
    <row r="4" spans="1:2">
      <c r="A4" s="4" t="s">
        <v>144</v>
      </c>
      <c r="B4" s="5" t="n">
        <v>235</v>
      </c>
    </row>
    <row r="5" spans="1:2">
      <c r="A5" s="4" t="s">
        <v>145</v>
      </c>
      <c r="B5" s="5" t="n">
        <v>49</v>
      </c>
    </row>
    <row r="6" spans="1:2">
      <c r="A6" s="4" t="s">
        <v>146</v>
      </c>
    </row>
    <row r="7" spans="1:2">
      <c r="A7" s="3" t="s">
        <v>141</v>
      </c>
    </row>
    <row r="8" spans="1:2">
      <c r="A8" s="4" t="s">
        <v>147</v>
      </c>
      <c r="B8" s="5" t="n">
        <v>4</v>
      </c>
    </row>
    <row r="9" spans="1:2">
      <c r="A9" s="4" t="s">
        <v>148</v>
      </c>
    </row>
    <row r="10" spans="1:2">
      <c r="A10" s="3" t="s">
        <v>141</v>
      </c>
    </row>
    <row r="11" spans="1:2">
      <c r="A11" s="4" t="s">
        <v>147</v>
      </c>
      <c r="B11" s="5" t="n">
        <v>3</v>
      </c>
    </row>
    <row r="12" spans="1:2">
      <c r="A12" s="4" t="s">
        <v>149</v>
      </c>
    </row>
    <row r="13" spans="1:2">
      <c r="A13" s="3" t="s">
        <v>141</v>
      </c>
    </row>
    <row r="14" spans="1:2">
      <c r="A14" s="4" t="s">
        <v>147</v>
      </c>
      <c r="B14" s="5" t="n">
        <v>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v>
      </c>
      <c r="B1" s="2" t="s">
        <v>151</v>
      </c>
      <c r="C1" s="2" t="s">
        <v>2</v>
      </c>
    </row>
    <row r="2" spans="1:3">
      <c r="A2" s="4" t="s">
        <v>152</v>
      </c>
    </row>
    <row r="3" spans="1:3">
      <c r="A3" s="3" t="s">
        <v>153</v>
      </c>
    </row>
    <row r="4" spans="1:3">
      <c r="A4" s="4" t="s">
        <v>154</v>
      </c>
      <c r="B4" s="4" t="s">
        <v>155</v>
      </c>
    </row>
    <row r="5" spans="1:3">
      <c r="A5" s="4" t="s">
        <v>156</v>
      </c>
    </row>
    <row r="6" spans="1:3">
      <c r="A6" s="3" t="s">
        <v>153</v>
      </c>
    </row>
    <row r="7" spans="1:3">
      <c r="A7" s="4" t="s">
        <v>154</v>
      </c>
      <c r="B7" s="4" t="s">
        <v>157</v>
      </c>
    </row>
    <row r="8" spans="1:3">
      <c r="A8" s="4" t="s">
        <v>158</v>
      </c>
    </row>
    <row r="9" spans="1:3">
      <c r="A9" s="3" t="s">
        <v>153</v>
      </c>
    </row>
    <row r="10" spans="1:3">
      <c r="A10" s="4" t="s">
        <v>154</v>
      </c>
      <c r="B10" s="4" t="s">
        <v>159</v>
      </c>
    </row>
    <row r="11" spans="1:3">
      <c r="A11" s="4" t="s">
        <v>44</v>
      </c>
    </row>
    <row r="12" spans="1:3">
      <c r="A12" s="3" t="s">
        <v>153</v>
      </c>
    </row>
    <row r="13" spans="1:3">
      <c r="A13" s="4" t="s">
        <v>154</v>
      </c>
      <c r="C13" s="4" t="s">
        <v>160</v>
      </c>
    </row>
    <row r="14" spans="1:3">
      <c r="A14" s="4" t="s">
        <v>161</v>
      </c>
    </row>
    <row r="15" spans="1:3">
      <c r="A15" s="3" t="s">
        <v>153</v>
      </c>
    </row>
    <row r="16" spans="1:3">
      <c r="A16" s="4" t="s">
        <v>154</v>
      </c>
      <c r="B16" s="4" t="s">
        <v>155</v>
      </c>
    </row>
    <row r="17" spans="1:3">
      <c r="A17" s="4" t="s">
        <v>162</v>
      </c>
    </row>
    <row r="18" spans="1:3">
      <c r="A18" s="3" t="s">
        <v>153</v>
      </c>
    </row>
    <row r="19" spans="1:3">
      <c r="A19" s="4" t="s">
        <v>154</v>
      </c>
      <c r="B19" s="4" t="s">
        <v>157</v>
      </c>
    </row>
    <row r="20" spans="1:3">
      <c r="A20" s="4" t="s">
        <v>163</v>
      </c>
    </row>
    <row r="21" spans="1:3">
      <c r="A21" s="3" t="s">
        <v>153</v>
      </c>
    </row>
    <row r="22" spans="1:3">
      <c r="A22" s="4" t="s">
        <v>154</v>
      </c>
      <c r="B22" s="4" t="s">
        <v>15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64</v>
      </c>
      <c r="B1" s="2" t="s">
        <v>165</v>
      </c>
    </row>
    <row r="2" spans="1:3">
      <c r="B2" s="2" t="s">
        <v>2</v>
      </c>
      <c r="C2" s="2" t="s">
        <v>166</v>
      </c>
    </row>
    <row r="3" spans="1:3">
      <c r="A3" s="3" t="s">
        <v>167</v>
      </c>
    </row>
    <row r="4" spans="1:3">
      <c r="A4" s="4" t="s">
        <v>168</v>
      </c>
      <c r="B4" s="5" t="n">
        <v>4</v>
      </c>
      <c r="C4" s="5" t="n">
        <v>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r="A1" s="1" t="s">
        <v>169</v>
      </c>
      <c r="B1" s="2" t="s">
        <v>170</v>
      </c>
      <c r="C1" s="2" t="s">
        <v>2</v>
      </c>
    </row>
    <row r="2" spans="1:3">
      <c r="A2" s="4" t="s">
        <v>171</v>
      </c>
    </row>
    <row r="3" spans="1:3">
      <c r="A3" s="3" t="s">
        <v>172</v>
      </c>
    </row>
    <row r="4" spans="1:3">
      <c r="A4" s="4" t="s">
        <v>154</v>
      </c>
      <c r="C4" s="4" t="s">
        <v>160</v>
      </c>
    </row>
    <row r="5" spans="1:3">
      <c r="A5" s="4" t="s">
        <v>152</v>
      </c>
    </row>
    <row r="6" spans="1:3">
      <c r="A6" s="3" t="s">
        <v>172</v>
      </c>
    </row>
    <row r="7" spans="1:3">
      <c r="A7" s="4" t="s">
        <v>173</v>
      </c>
      <c r="B7" s="7" t="n">
        <v>18</v>
      </c>
    </row>
    <row r="8" spans="1:3">
      <c r="A8" s="4" t="s">
        <v>174</v>
      </c>
      <c r="B8" s="9" t="n">
        <v>8.5</v>
      </c>
    </row>
    <row r="9" spans="1:3">
      <c r="A9" s="4" t="s">
        <v>175</v>
      </c>
      <c r="B9" s="4" t="s">
        <v>176</v>
      </c>
    </row>
    <row r="10" spans="1:3">
      <c r="A10" s="4" t="s">
        <v>177</v>
      </c>
    </row>
    <row r="11" spans="1:3">
      <c r="A11" s="3" t="s">
        <v>172</v>
      </c>
    </row>
    <row r="12" spans="1:3">
      <c r="A12" s="4" t="s">
        <v>178</v>
      </c>
      <c r="B12" s="9" t="n">
        <v>33.3</v>
      </c>
    </row>
    <row r="13" spans="1:3">
      <c r="A13" s="4" t="s">
        <v>179</v>
      </c>
    </row>
    <row r="14" spans="1:3">
      <c r="A14" s="3" t="s">
        <v>172</v>
      </c>
    </row>
    <row r="15" spans="1:3">
      <c r="A15" s="4" t="s">
        <v>178</v>
      </c>
      <c r="B15" s="9" t="n">
        <v>33.3</v>
      </c>
    </row>
    <row r="16" spans="1:3">
      <c r="A16" s="4" t="s">
        <v>180</v>
      </c>
    </row>
    <row r="17" spans="1:3">
      <c r="A17" s="3" t="s">
        <v>172</v>
      </c>
    </row>
    <row r="18" spans="1:3">
      <c r="A18" s="4" t="s">
        <v>154</v>
      </c>
      <c r="B18" s="4" t="s">
        <v>155</v>
      </c>
    </row>
    <row r="19" spans="1:3">
      <c r="A19" s="4" t="s">
        <v>181</v>
      </c>
    </row>
    <row r="20" spans="1:3">
      <c r="A20" s="3" t="s">
        <v>172</v>
      </c>
    </row>
    <row r="21" spans="1:3">
      <c r="A21" s="4" t="s">
        <v>154</v>
      </c>
      <c r="B21" s="4" t="s">
        <v>157</v>
      </c>
    </row>
    <row r="22" spans="1:3">
      <c r="A22" s="4" t="s">
        <v>182</v>
      </c>
    </row>
    <row r="23" spans="1:3">
      <c r="A23" s="3" t="s">
        <v>172</v>
      </c>
    </row>
    <row r="24" spans="1:3">
      <c r="A24" s="4" t="s">
        <v>183</v>
      </c>
      <c r="B24" s="9" t="n">
        <v>0.9</v>
      </c>
    </row>
    <row r="25" spans="1:3">
      <c r="A25" s="4" t="s">
        <v>154</v>
      </c>
      <c r="B25" s="4" t="s">
        <v>159</v>
      </c>
    </row>
    <row r="26" spans="1:3">
      <c r="A26" s="4" t="s">
        <v>122</v>
      </c>
    </row>
    <row r="27" spans="1:3">
      <c r="A27" s="3" t="s">
        <v>172</v>
      </c>
    </row>
    <row r="28" spans="1:3">
      <c r="A28" s="4" t="s">
        <v>184</v>
      </c>
      <c r="B28" s="5" t="n">
        <v>234</v>
      </c>
    </row>
    <row r="29" spans="1:3">
      <c r="A29" s="4" t="s">
        <v>185</v>
      </c>
      <c r="B29" s="5" t="n">
        <v>1</v>
      </c>
    </row>
    <row r="30" spans="1:3">
      <c r="A30" s="4" t="s">
        <v>118</v>
      </c>
      <c r="B30" s="4" t="s">
        <v>119</v>
      </c>
    </row>
    <row r="31" spans="1:3">
      <c r="A31" s="4" t="s">
        <v>186</v>
      </c>
      <c r="B31" s="5" t="n">
        <v>31</v>
      </c>
    </row>
    <row r="32" spans="1:3">
      <c r="A32" s="4" t="s">
        <v>187</v>
      </c>
      <c r="B32" s="7" t="n">
        <v>2700</v>
      </c>
    </row>
    <row r="33" spans="1:3">
      <c r="A33" s="4" t="s">
        <v>188</v>
      </c>
      <c r="B33" s="5" t="n">
        <v>100</v>
      </c>
    </row>
    <row r="34" spans="1:3">
      <c r="A34" s="4" t="s">
        <v>189</v>
      </c>
    </row>
    <row r="35" spans="1:3">
      <c r="A35" s="3" t="s">
        <v>172</v>
      </c>
    </row>
    <row r="36" spans="1:3">
      <c r="A36" s="4" t="s">
        <v>190</v>
      </c>
      <c r="B36" s="5" t="n">
        <v>925</v>
      </c>
    </row>
    <row r="37" spans="1:3">
      <c r="A37" s="4" t="s">
        <v>191</v>
      </c>
    </row>
    <row r="38" spans="1:3">
      <c r="A38" s="3" t="s">
        <v>172</v>
      </c>
    </row>
    <row r="39" spans="1:3">
      <c r="A39" s="4" t="s">
        <v>190</v>
      </c>
      <c r="B39" s="10" t="n">
        <v>236.2</v>
      </c>
    </row>
    <row r="40" spans="1:3">
      <c r="A40" s="4" t="s">
        <v>192</v>
      </c>
    </row>
    <row r="41" spans="1:3">
      <c r="A41" s="3" t="s">
        <v>172</v>
      </c>
    </row>
    <row r="42" spans="1:3">
      <c r="A42" s="4" t="s">
        <v>183</v>
      </c>
      <c r="B42" s="10" t="n">
        <v>660.6</v>
      </c>
    </row>
    <row r="43" spans="1:3">
      <c r="A43" s="4" t="s">
        <v>193</v>
      </c>
    </row>
    <row r="44" spans="1:3">
      <c r="A44" s="3" t="s">
        <v>172</v>
      </c>
    </row>
    <row r="45" spans="1:3">
      <c r="A45" s="4" t="s">
        <v>183</v>
      </c>
      <c r="B45" s="10" t="n">
        <v>0.9</v>
      </c>
    </row>
    <row r="46" spans="1:3">
      <c r="A46" s="4" t="s">
        <v>194</v>
      </c>
    </row>
    <row r="47" spans="1:3">
      <c r="A47" s="3" t="s">
        <v>172</v>
      </c>
    </row>
    <row r="48" spans="1:3">
      <c r="A48" s="4" t="s">
        <v>183</v>
      </c>
      <c r="B48" s="10" t="n">
        <v>200.9</v>
      </c>
    </row>
    <row r="49" spans="1:3">
      <c r="A49" s="4" t="s">
        <v>195</v>
      </c>
    </row>
    <row r="50" spans="1:3">
      <c r="A50" s="3" t="s">
        <v>172</v>
      </c>
    </row>
    <row r="51" spans="1:3">
      <c r="A51" s="4" t="s">
        <v>178</v>
      </c>
      <c r="B51" s="10" t="n">
        <v>33.3</v>
      </c>
    </row>
    <row r="52" spans="1:3">
      <c r="A52" s="4" t="s">
        <v>196</v>
      </c>
    </row>
    <row r="53" spans="1:3">
      <c r="A53" s="3" t="s">
        <v>172</v>
      </c>
    </row>
    <row r="54" spans="1:3">
      <c r="A54" s="4" t="s">
        <v>178</v>
      </c>
      <c r="B54" s="9" t="n">
        <v>33.3</v>
      </c>
    </row>
    <row r="55" spans="1:3">
      <c r="A55" s="4" t="s">
        <v>197</v>
      </c>
    </row>
    <row r="56" spans="1:3">
      <c r="A56" s="3" t="s">
        <v>172</v>
      </c>
    </row>
    <row r="57" spans="1:3">
      <c r="A57" s="4" t="s">
        <v>154</v>
      </c>
      <c r="B57" s="4" t="s">
        <v>155</v>
      </c>
    </row>
    <row r="58" spans="1:3">
      <c r="A58" s="4" t="s">
        <v>198</v>
      </c>
    </row>
    <row r="59" spans="1:3">
      <c r="A59" s="3" t="s">
        <v>172</v>
      </c>
    </row>
    <row r="60" spans="1:3">
      <c r="A60" s="4" t="s">
        <v>154</v>
      </c>
      <c r="B60" s="4" t="s">
        <v>157</v>
      </c>
    </row>
    <row r="61" spans="1:3">
      <c r="A61" s="4" t="s">
        <v>199</v>
      </c>
    </row>
    <row r="62" spans="1:3">
      <c r="A62" s="3" t="s">
        <v>172</v>
      </c>
    </row>
    <row r="63" spans="1:3">
      <c r="A63" s="4" t="s">
        <v>154</v>
      </c>
      <c r="B63" s="4" t="s">
        <v>1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00</v>
      </c>
      <c r="B1" s="2" t="s">
        <v>130</v>
      </c>
    </row>
    <row r="2" spans="1:2">
      <c r="A2" s="3" t="s">
        <v>201</v>
      </c>
    </row>
    <row r="3" spans="1:2">
      <c r="A3" s="4" t="s">
        <v>45</v>
      </c>
      <c r="B3" s="7" t="n">
        <v>1992</v>
      </c>
    </row>
    <row r="4" spans="1:2">
      <c r="A4" s="4" t="s">
        <v>202</v>
      </c>
      <c r="B4" s="5" t="n">
        <v>157</v>
      </c>
    </row>
    <row r="5" spans="1:2">
      <c r="A5" s="4" t="s">
        <v>203</v>
      </c>
      <c r="B5" s="5" t="n">
        <v>96</v>
      </c>
    </row>
    <row r="6" spans="1:2">
      <c r="A6" s="4" t="s">
        <v>204</v>
      </c>
      <c r="B6" s="5" t="n">
        <v>14</v>
      </c>
    </row>
    <row r="7" spans="1:2">
      <c r="A7" s="4" t="s">
        <v>205</v>
      </c>
      <c r="B7" s="5" t="n">
        <v>1</v>
      </c>
    </row>
    <row r="8" spans="1:2">
      <c r="A8" s="4" t="s">
        <v>206</v>
      </c>
      <c r="B8" s="5" t="n">
        <v>-12</v>
      </c>
    </row>
    <row r="9" spans="1:2">
      <c r="A9" s="4" t="s">
        <v>207</v>
      </c>
      <c r="B9" s="5" t="n">
        <v>429</v>
      </c>
    </row>
    <row r="10" spans="1:2">
      <c r="A10" s="4" t="s">
        <v>208</v>
      </c>
      <c r="B10" s="7" t="n">
        <v>26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09</v>
      </c>
      <c r="B1" s="2" t="s">
        <v>165</v>
      </c>
    </row>
    <row r="2" spans="1:2">
      <c r="B2" s="2" t="s">
        <v>210</v>
      </c>
    </row>
    <row r="3" spans="1:2">
      <c r="A3" s="3" t="s">
        <v>201</v>
      </c>
    </row>
    <row r="4" spans="1:2">
      <c r="A4" s="4" t="s">
        <v>211</v>
      </c>
      <c r="B4" s="7" t="n">
        <v>19240</v>
      </c>
    </row>
    <row r="5" spans="1:2">
      <c r="A5" s="4" t="s">
        <v>212</v>
      </c>
      <c r="B5" s="7" t="n">
        <v>-108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s="1" t="s">
        <v>213</v>
      </c>
      <c r="B1" s="2" t="s">
        <v>214</v>
      </c>
    </row>
    <row r="2" spans="1:2">
      <c r="A2" s="3" t="s">
        <v>172</v>
      </c>
    </row>
    <row r="3" spans="1:2">
      <c r="A3" s="4" t="s">
        <v>215</v>
      </c>
      <c r="B3" s="4" t="s">
        <v>216</v>
      </c>
    </row>
    <row r="4" spans="1:2">
      <c r="A4" s="4" t="s">
        <v>217</v>
      </c>
      <c r="B4" s="4" t="s">
        <v>218</v>
      </c>
    </row>
    <row r="5" spans="1:2">
      <c r="A5" s="4" t="s">
        <v>219</v>
      </c>
      <c r="B5" s="4" t="s">
        <v>220</v>
      </c>
    </row>
    <row r="6" spans="1:2">
      <c r="A6" s="4" t="s">
        <v>221</v>
      </c>
      <c r="B6" s="7" t="n">
        <v>134</v>
      </c>
    </row>
    <row r="7" spans="1:2">
      <c r="A7" s="4" t="s">
        <v>222</v>
      </c>
      <c r="B7" s="4" t="s">
        <v>223</v>
      </c>
    </row>
    <row r="8" spans="1:2">
      <c r="A8" s="4" t="s">
        <v>224</v>
      </c>
    </row>
    <row r="9" spans="1:2">
      <c r="A9" s="3" t="s">
        <v>172</v>
      </c>
    </row>
    <row r="10" spans="1:2">
      <c r="A10" s="4" t="s">
        <v>225</v>
      </c>
      <c r="B10" s="5" t="n">
        <v>3</v>
      </c>
    </row>
    <row r="11" spans="1:2">
      <c r="A11" s="4" t="s">
        <v>226</v>
      </c>
    </row>
    <row r="12" spans="1:2">
      <c r="A12" s="3" t="s">
        <v>172</v>
      </c>
    </row>
    <row r="13" spans="1:2">
      <c r="A13" s="4" t="s">
        <v>225</v>
      </c>
      <c r="B13" s="5"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6</v>
      </c>
      <c r="B1" s="2" t="s">
        <v>2</v>
      </c>
      <c r="C1" s="2" t="s">
        <v>28</v>
      </c>
    </row>
    <row r="2" spans="1:3">
      <c r="A2" s="3" t="s">
        <v>37</v>
      </c>
    </row>
    <row r="3" spans="1:3">
      <c r="A3" s="4" t="s">
        <v>38</v>
      </c>
      <c r="B3" s="8" t="n">
        <v>0.01</v>
      </c>
      <c r="C3" s="8" t="n">
        <v>0.01</v>
      </c>
    </row>
    <row r="4" spans="1:3">
      <c r="A4" s="4" t="s">
        <v>39</v>
      </c>
      <c r="B4" s="5" t="n">
        <v>1000000</v>
      </c>
      <c r="C4" s="5" t="n">
        <v>1000000</v>
      </c>
    </row>
    <row r="5" spans="1:3">
      <c r="A5" s="4" t="s">
        <v>40</v>
      </c>
      <c r="B5" s="5" t="n">
        <v>100</v>
      </c>
      <c r="C5" s="5" t="n">
        <v>100</v>
      </c>
    </row>
    <row r="6" spans="1:3">
      <c r="A6" s="4" t="s">
        <v>41</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7</v>
      </c>
      <c r="B1" s="2" t="s">
        <v>151</v>
      </c>
      <c r="C1" s="2" t="s">
        <v>2</v>
      </c>
      <c r="D1" s="2" t="s">
        <v>28</v>
      </c>
    </row>
    <row r="2" spans="1:4">
      <c r="A2" s="3" t="s">
        <v>172</v>
      </c>
    </row>
    <row r="3" spans="1:4">
      <c r="A3" s="4" t="s">
        <v>228</v>
      </c>
      <c r="C3" s="5" t="n">
        <v>100</v>
      </c>
      <c r="D3" s="5" t="n">
        <v>100</v>
      </c>
    </row>
    <row r="4" spans="1:4">
      <c r="A4" s="4" t="s">
        <v>38</v>
      </c>
      <c r="C4" s="8" t="n">
        <v>0.01</v>
      </c>
      <c r="D4" s="8" t="n">
        <v>0.01</v>
      </c>
    </row>
    <row r="5" spans="1:4">
      <c r="A5" s="4" t="s">
        <v>179</v>
      </c>
    </row>
    <row r="6" spans="1:4">
      <c r="A6" s="3" t="s">
        <v>172</v>
      </c>
    </row>
    <row r="7" spans="1:4">
      <c r="A7" s="4" t="s">
        <v>228</v>
      </c>
      <c r="B7" s="5" t="n">
        <v>1125760</v>
      </c>
    </row>
    <row r="8" spans="1:4">
      <c r="A8" s="4" t="s">
        <v>229</v>
      </c>
      <c r="B8" s="8" t="n">
        <v>29.58</v>
      </c>
    </row>
    <row r="9" spans="1:4">
      <c r="A9" s="4" t="s">
        <v>178</v>
      </c>
      <c r="B9" s="9" t="n">
        <v>33.3</v>
      </c>
    </row>
    <row r="10" spans="1:4">
      <c r="A10" s="4" t="s">
        <v>177</v>
      </c>
    </row>
    <row r="11" spans="1:4">
      <c r="A11" s="3" t="s">
        <v>172</v>
      </c>
    </row>
    <row r="12" spans="1:4">
      <c r="A12" s="4" t="s">
        <v>228</v>
      </c>
      <c r="B12" s="5" t="n">
        <v>1125760</v>
      </c>
    </row>
    <row r="13" spans="1:4">
      <c r="A13" s="4" t="s">
        <v>229</v>
      </c>
      <c r="B13" s="8" t="n">
        <v>29.58</v>
      </c>
    </row>
    <row r="14" spans="1:4">
      <c r="A14" s="4" t="s">
        <v>178</v>
      </c>
      <c r="B14" s="9" t="n">
        <v>33.3</v>
      </c>
    </row>
    <row r="15" spans="1:4">
      <c r="A15" s="4" t="s">
        <v>182</v>
      </c>
    </row>
    <row r="16" spans="1:4">
      <c r="A16" s="3" t="s">
        <v>172</v>
      </c>
    </row>
    <row r="17" spans="1:4">
      <c r="A17" s="4" t="s">
        <v>228</v>
      </c>
      <c r="B17" s="5" t="n">
        <v>1589020</v>
      </c>
    </row>
    <row r="18" spans="1:4">
      <c r="A18" s="4" t="s">
        <v>38</v>
      </c>
      <c r="B18" s="8" t="n">
        <v>0.01</v>
      </c>
    </row>
    <row r="19" spans="1:4">
      <c r="A19" s="4" t="s">
        <v>183</v>
      </c>
      <c r="B19" s="9" t="n">
        <v>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31</v>
      </c>
      <c r="C1" s="2" t="s">
        <v>151</v>
      </c>
    </row>
    <row r="2" spans="1:3">
      <c r="A2" s="4" t="s">
        <v>232</v>
      </c>
    </row>
    <row r="3" spans="1:3">
      <c r="A3" s="3" t="s">
        <v>172</v>
      </c>
    </row>
    <row r="4" spans="1:3">
      <c r="A4" s="4" t="s">
        <v>233</v>
      </c>
      <c r="B4" s="4" t="s">
        <v>220</v>
      </c>
    </row>
    <row r="5" spans="1:3">
      <c r="A5" s="4" t="s">
        <v>234</v>
      </c>
    </row>
    <row r="6" spans="1:3">
      <c r="A6" s="3" t="s">
        <v>172</v>
      </c>
    </row>
    <row r="7" spans="1:3">
      <c r="A7" s="4" t="s">
        <v>235</v>
      </c>
      <c r="B7" s="4" t="s">
        <v>236</v>
      </c>
    </row>
    <row r="8" spans="1:3">
      <c r="A8" s="4" t="s">
        <v>237</v>
      </c>
    </row>
    <row r="9" spans="1:3">
      <c r="A9" s="3" t="s">
        <v>172</v>
      </c>
    </row>
    <row r="10" spans="1:3">
      <c r="A10" s="4" t="s">
        <v>190</v>
      </c>
      <c r="C10" s="7" t="n">
        <v>925</v>
      </c>
    </row>
    <row r="11" spans="1:3">
      <c r="A11" s="4" t="s">
        <v>238</v>
      </c>
    </row>
    <row r="12" spans="1:3">
      <c r="A12" s="3" t="s">
        <v>172</v>
      </c>
    </row>
    <row r="13" spans="1:3">
      <c r="A13" s="4" t="s">
        <v>190</v>
      </c>
      <c r="C13" s="7" t="n">
        <v>2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39</v>
      </c>
      <c r="B1" s="2" t="s">
        <v>240</v>
      </c>
    </row>
    <row r="2" spans="1:2">
      <c r="A2" s="4" t="s">
        <v>156</v>
      </c>
    </row>
    <row r="3" spans="1:2">
      <c r="A3" s="3" t="s">
        <v>172</v>
      </c>
    </row>
    <row r="4" spans="1:2">
      <c r="A4" s="4" t="s">
        <v>241</v>
      </c>
      <c r="B4" s="5" t="n">
        <v>32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9"/>
    <col customWidth="1" max="3" min="3" width="20"/>
  </cols>
  <sheetData>
    <row r="1" spans="1:3">
      <c r="A1" s="1" t="s">
        <v>242</v>
      </c>
      <c r="B1" s="2" t="s">
        <v>243</v>
      </c>
      <c r="C1" s="2" t="s">
        <v>244</v>
      </c>
    </row>
    <row r="2" spans="1:3">
      <c r="A2" s="3" t="s">
        <v>112</v>
      </c>
    </row>
    <row r="3" spans="1:3">
      <c r="A3" s="4" t="s">
        <v>145</v>
      </c>
      <c r="C3" s="5" t="n">
        <v>49</v>
      </c>
    </row>
    <row r="4" spans="1:3">
      <c r="A4" s="4" t="s">
        <v>152</v>
      </c>
    </row>
    <row r="5" spans="1:3">
      <c r="A5" s="3" t="s">
        <v>112</v>
      </c>
    </row>
    <row r="6" spans="1:3">
      <c r="A6" s="4" t="s">
        <v>113</v>
      </c>
      <c r="B6" s="5" t="n">
        <v>234</v>
      </c>
    </row>
    <row r="7" spans="1:3">
      <c r="A7" s="4" t="s">
        <v>123</v>
      </c>
      <c r="B7" s="5" t="n">
        <v>1</v>
      </c>
    </row>
    <row r="8" spans="1:3">
      <c r="A8" s="4" t="s">
        <v>114</v>
      </c>
      <c r="B8" s="5" t="n">
        <v>234</v>
      </c>
    </row>
    <row r="9" spans="1:3">
      <c r="A9" s="4" t="s">
        <v>115</v>
      </c>
      <c r="B9" s="5" t="n">
        <v>1</v>
      </c>
    </row>
    <row r="10" spans="1:3">
      <c r="A10" s="4" t="s">
        <v>245</v>
      </c>
      <c r="B10" s="10" t="n">
        <v>36.9</v>
      </c>
    </row>
    <row r="11" spans="1:3">
      <c r="A11" s="4" t="s">
        <v>145</v>
      </c>
      <c r="B11" s="5" t="n">
        <v>49</v>
      </c>
    </row>
    <row r="12" spans="1:3">
      <c r="A12" s="4" t="s">
        <v>246</v>
      </c>
    </row>
    <row r="13" spans="1:3">
      <c r="A13" s="3" t="s">
        <v>112</v>
      </c>
    </row>
    <row r="14" spans="1:3">
      <c r="A14" s="4" t="s">
        <v>113</v>
      </c>
      <c r="B14" s="5" t="n">
        <v>84</v>
      </c>
    </row>
    <row r="15" spans="1:3">
      <c r="A15" s="4" t="s">
        <v>247</v>
      </c>
    </row>
    <row r="16" spans="1:3">
      <c r="A16" s="3" t="s">
        <v>112</v>
      </c>
    </row>
    <row r="17" spans="1:3">
      <c r="A17" s="4" t="s">
        <v>113</v>
      </c>
      <c r="B17" s="5" t="n">
        <v>140</v>
      </c>
    </row>
    <row r="18" spans="1:3">
      <c r="A18" s="4" t="s">
        <v>248</v>
      </c>
    </row>
    <row r="19" spans="1:3">
      <c r="A19" s="3" t="s">
        <v>112</v>
      </c>
    </row>
    <row r="20" spans="1:3">
      <c r="A20" s="4" t="s">
        <v>113</v>
      </c>
      <c r="B20" s="5" t="n">
        <v>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49</v>
      </c>
      <c r="B1" s="2" t="s">
        <v>1</v>
      </c>
    </row>
    <row r="2" spans="1:2">
      <c r="B2" s="2" t="s">
        <v>2</v>
      </c>
    </row>
    <row r="3" spans="1:2">
      <c r="A3" s="4" t="s">
        <v>250</v>
      </c>
    </row>
    <row r="4" spans="1:2">
      <c r="A4" s="3" t="s">
        <v>131</v>
      </c>
    </row>
    <row r="5" spans="1:2">
      <c r="A5" s="4" t="s">
        <v>251</v>
      </c>
      <c r="B5" s="4" t="s">
        <v>252</v>
      </c>
    </row>
    <row r="6" spans="1:2">
      <c r="A6" s="4" t="s">
        <v>253</v>
      </c>
    </row>
    <row r="7" spans="1:2">
      <c r="A7" s="3" t="s">
        <v>131</v>
      </c>
    </row>
    <row r="8" spans="1:2">
      <c r="A8" s="4" t="s">
        <v>251</v>
      </c>
      <c r="B8"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43</v>
      </c>
    </row>
    <row r="2" spans="1:3">
      <c r="A2" s="3" t="s">
        <v>256</v>
      </c>
    </row>
    <row r="3" spans="1:3">
      <c r="A3" s="4" t="s">
        <v>257</v>
      </c>
      <c r="B3" s="7" t="n">
        <v>2027619</v>
      </c>
      <c r="C3" s="7" t="n">
        <v>2012587</v>
      </c>
    </row>
    <row r="4" spans="1:3">
      <c r="A4" s="4" t="s">
        <v>258</v>
      </c>
      <c r="B4" s="5" t="n">
        <v>-740196</v>
      </c>
      <c r="C4" s="5" t="n">
        <v>-704779</v>
      </c>
    </row>
    <row r="5" spans="1:3">
      <c r="A5" s="4" t="s">
        <v>45</v>
      </c>
      <c r="B5" s="5" t="n">
        <v>1287423</v>
      </c>
      <c r="C5" s="5" t="n">
        <v>1307808</v>
      </c>
    </row>
    <row r="6" spans="1:3">
      <c r="A6" s="4" t="s">
        <v>259</v>
      </c>
    </row>
    <row r="7" spans="1:3">
      <c r="A7" s="3" t="s">
        <v>256</v>
      </c>
    </row>
    <row r="8" spans="1:3">
      <c r="A8" s="4" t="s">
        <v>257</v>
      </c>
      <c r="B8" s="5" t="n">
        <v>718720</v>
      </c>
      <c r="C8" s="5" t="n">
        <v>718720</v>
      </c>
    </row>
    <row r="9" spans="1:3">
      <c r="A9" s="4" t="s">
        <v>260</v>
      </c>
    </row>
    <row r="10" spans="1:3">
      <c r="A10" s="3" t="s">
        <v>256</v>
      </c>
    </row>
    <row r="11" spans="1:3">
      <c r="A11" s="4" t="s">
        <v>257</v>
      </c>
      <c r="B11" s="7" t="n">
        <v>1308899</v>
      </c>
      <c r="C11" s="7" t="n">
        <v>12938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261</v>
      </c>
      <c r="B1" s="2" t="s">
        <v>140</v>
      </c>
    </row>
    <row r="2" spans="1:2">
      <c r="A2" s="3" t="s">
        <v>141</v>
      </c>
    </row>
    <row r="3" spans="1:2">
      <c r="A3" s="4" t="s">
        <v>142</v>
      </c>
      <c r="B3" s="4" t="s">
        <v>143</v>
      </c>
    </row>
    <row r="4" spans="1:2">
      <c r="A4" s="4" t="s">
        <v>144</v>
      </c>
      <c r="B4" s="5" t="n">
        <v>235</v>
      </c>
    </row>
    <row r="5" spans="1:2">
      <c r="A5" s="4" t="s">
        <v>145</v>
      </c>
      <c r="B5" s="5" t="n">
        <v>49</v>
      </c>
    </row>
    <row r="6" spans="1:2">
      <c r="A6" s="4" t="s">
        <v>146</v>
      </c>
    </row>
    <row r="7" spans="1:2">
      <c r="A7" s="3" t="s">
        <v>141</v>
      </c>
    </row>
    <row r="8" spans="1:2">
      <c r="A8" s="4" t="s">
        <v>147</v>
      </c>
      <c r="B8" s="5" t="n">
        <v>4</v>
      </c>
    </row>
    <row r="9" spans="1:2">
      <c r="A9" s="4" t="s">
        <v>148</v>
      </c>
    </row>
    <row r="10" spans="1:2">
      <c r="A10" s="3" t="s">
        <v>141</v>
      </c>
    </row>
    <row r="11" spans="1:2">
      <c r="A11" s="4" t="s">
        <v>147</v>
      </c>
      <c r="B11" s="5" t="n">
        <v>3</v>
      </c>
    </row>
    <row r="12" spans="1:2">
      <c r="A12" s="4" t="s">
        <v>149</v>
      </c>
    </row>
    <row r="13" spans="1:2">
      <c r="A13" s="3" t="s">
        <v>141</v>
      </c>
    </row>
    <row r="14" spans="1:2">
      <c r="A14" s="4" t="s">
        <v>147</v>
      </c>
      <c r="B14" s="5"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151</v>
      </c>
      <c r="C1" s="2" t="s">
        <v>2</v>
      </c>
    </row>
    <row r="2" spans="1:3">
      <c r="A2" s="4" t="s">
        <v>152</v>
      </c>
    </row>
    <row r="3" spans="1:3">
      <c r="A3" s="3" t="s">
        <v>153</v>
      </c>
    </row>
    <row r="4" spans="1:3">
      <c r="A4" s="4" t="s">
        <v>154</v>
      </c>
      <c r="B4" s="4" t="s">
        <v>155</v>
      </c>
    </row>
    <row r="5" spans="1:3">
      <c r="A5" s="4" t="s">
        <v>156</v>
      </c>
    </row>
    <row r="6" spans="1:3">
      <c r="A6" s="3" t="s">
        <v>153</v>
      </c>
    </row>
    <row r="7" spans="1:3">
      <c r="A7" s="4" t="s">
        <v>154</v>
      </c>
      <c r="B7" s="4" t="s">
        <v>157</v>
      </c>
    </row>
    <row r="8" spans="1:3">
      <c r="A8" s="4" t="s">
        <v>158</v>
      </c>
    </row>
    <row r="9" spans="1:3">
      <c r="A9" s="3" t="s">
        <v>153</v>
      </c>
    </row>
    <row r="10" spans="1:3">
      <c r="A10" s="4" t="s">
        <v>154</v>
      </c>
      <c r="B10" s="4" t="s">
        <v>159</v>
      </c>
    </row>
    <row r="11" spans="1:3">
      <c r="A11" s="4" t="s">
        <v>44</v>
      </c>
    </row>
    <row r="12" spans="1:3">
      <c r="A12" s="3" t="s">
        <v>153</v>
      </c>
    </row>
    <row r="13" spans="1:3">
      <c r="A13" s="4" t="s">
        <v>154</v>
      </c>
      <c r="C13" s="4" t="s">
        <v>160</v>
      </c>
    </row>
    <row r="14" spans="1:3">
      <c r="A14" s="4" t="s">
        <v>161</v>
      </c>
    </row>
    <row r="15" spans="1:3">
      <c r="A15" s="3" t="s">
        <v>153</v>
      </c>
    </row>
    <row r="16" spans="1:3">
      <c r="A16" s="4" t="s">
        <v>154</v>
      </c>
      <c r="B16" s="4" t="s">
        <v>155</v>
      </c>
    </row>
    <row r="17" spans="1:3">
      <c r="A17" s="4" t="s">
        <v>162</v>
      </c>
    </row>
    <row r="18" spans="1:3">
      <c r="A18" s="3" t="s">
        <v>153</v>
      </c>
    </row>
    <row r="19" spans="1:3">
      <c r="A19" s="4" t="s">
        <v>154</v>
      </c>
      <c r="B19" s="4" t="s">
        <v>157</v>
      </c>
    </row>
    <row r="20" spans="1:3">
      <c r="A20" s="4" t="s">
        <v>163</v>
      </c>
    </row>
    <row r="21" spans="1:3">
      <c r="A21" s="3" t="s">
        <v>153</v>
      </c>
    </row>
    <row r="22" spans="1:3">
      <c r="A22" s="4" t="s">
        <v>154</v>
      </c>
      <c r="B22" s="4" t="s">
        <v>1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65</v>
      </c>
    </row>
    <row r="2" spans="1:3">
      <c r="B2" s="2" t="s">
        <v>2</v>
      </c>
      <c r="C2" s="2" t="s">
        <v>166</v>
      </c>
    </row>
    <row r="3" spans="1:3">
      <c r="A3" s="3" t="s">
        <v>264</v>
      </c>
    </row>
    <row r="4" spans="1:3">
      <c r="A4" s="4" t="s">
        <v>168</v>
      </c>
      <c r="B4" s="5" t="n">
        <v>4</v>
      </c>
      <c r="C4" s="5" t="n">
        <v>4</v>
      </c>
    </row>
    <row r="5" spans="1:3">
      <c r="A5" s="4" t="s">
        <v>44</v>
      </c>
    </row>
    <row r="6" spans="1:3">
      <c r="A6" s="3" t="s">
        <v>264</v>
      </c>
    </row>
    <row r="7" spans="1:3">
      <c r="A7" s="4" t="s">
        <v>168</v>
      </c>
      <c r="B7" s="5" t="n">
        <v>4</v>
      </c>
      <c r="C7" s="5"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265</v>
      </c>
      <c r="B1" s="2" t="s">
        <v>266</v>
      </c>
    </row>
    <row r="2" spans="1:2">
      <c r="A2" s="3" t="s">
        <v>172</v>
      </c>
    </row>
    <row r="3" spans="1:2">
      <c r="A3" s="4" t="s">
        <v>267</v>
      </c>
      <c r="B3" s="5" t="n">
        <v>235</v>
      </c>
    </row>
    <row r="4" spans="1:2">
      <c r="A4" s="4" t="s">
        <v>268</v>
      </c>
      <c r="B4" s="9" t="n">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v>
      </c>
      <c r="B1" s="2" t="s">
        <v>2</v>
      </c>
      <c r="C1" s="2" t="s">
        <v>43</v>
      </c>
    </row>
    <row r="2" spans="1:3">
      <c r="A2" s="4" t="s">
        <v>44</v>
      </c>
    </row>
    <row r="3" spans="1:3">
      <c r="A3" s="3" t="s">
        <v>29</v>
      </c>
    </row>
    <row r="4" spans="1:3">
      <c r="A4" s="4" t="s">
        <v>45</v>
      </c>
      <c r="B4" s="7" t="n">
        <v>1287423</v>
      </c>
      <c r="C4" s="7" t="n">
        <v>13078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2"/>
    <col customWidth="1" max="3" min="3" width="30"/>
  </cols>
  <sheetData>
    <row r="1" spans="1:3">
      <c r="A1" s="1" t="s">
        <v>269</v>
      </c>
      <c r="B1" s="2" t="s">
        <v>270</v>
      </c>
      <c r="C1" s="2" t="s">
        <v>111</v>
      </c>
    </row>
    <row r="2" spans="1:3">
      <c r="A2" s="3" t="s">
        <v>112</v>
      </c>
    </row>
    <row r="3" spans="1:3">
      <c r="A3" s="4" t="s">
        <v>113</v>
      </c>
      <c r="C3" s="5" t="n">
        <v>31</v>
      </c>
    </row>
    <row r="4" spans="1:3">
      <c r="A4" s="4" t="s">
        <v>114</v>
      </c>
      <c r="C4" s="5" t="n">
        <v>28</v>
      </c>
    </row>
    <row r="5" spans="1:3">
      <c r="A5" s="4" t="s">
        <v>115</v>
      </c>
      <c r="C5" s="5" t="n">
        <v>1</v>
      </c>
    </row>
    <row r="6" spans="1:3">
      <c r="A6" s="4" t="s">
        <v>116</v>
      </c>
      <c r="C6" s="5" t="n">
        <v>2</v>
      </c>
    </row>
    <row r="7" spans="1:3">
      <c r="A7" s="4" t="s">
        <v>271</v>
      </c>
      <c r="C7" s="5" t="n">
        <v>17</v>
      </c>
    </row>
    <row r="8" spans="1:3">
      <c r="A8" s="4" t="s">
        <v>152</v>
      </c>
    </row>
    <row r="9" spans="1:3">
      <c r="A9" s="3" t="s">
        <v>112</v>
      </c>
    </row>
    <row r="10" spans="1:3">
      <c r="A10" s="4" t="s">
        <v>113</v>
      </c>
      <c r="B10" s="5" t="n">
        <v>31</v>
      </c>
    </row>
    <row r="11" spans="1:3">
      <c r="A11" s="4" t="s">
        <v>118</v>
      </c>
      <c r="B11" s="4" t="s">
        <v>119</v>
      </c>
    </row>
    <row r="12" spans="1:3">
      <c r="A12" s="4" t="s">
        <v>272</v>
      </c>
    </row>
    <row r="13" spans="1:3">
      <c r="A13" s="3" t="s">
        <v>112</v>
      </c>
    </row>
    <row r="14" spans="1:3">
      <c r="A14" s="4" t="s">
        <v>113</v>
      </c>
      <c r="B14" s="5" t="n">
        <v>12</v>
      </c>
    </row>
    <row r="15" spans="1:3">
      <c r="A15" s="4" t="s">
        <v>273</v>
      </c>
    </row>
    <row r="16" spans="1:3">
      <c r="A16" s="3" t="s">
        <v>112</v>
      </c>
    </row>
    <row r="17" spans="1:3">
      <c r="A17" s="4" t="s">
        <v>113</v>
      </c>
      <c r="B17" s="5" t="n">
        <v>10</v>
      </c>
    </row>
    <row r="18" spans="1:3">
      <c r="A18" s="4" t="s">
        <v>274</v>
      </c>
    </row>
    <row r="19" spans="1:3">
      <c r="A19" s="3" t="s">
        <v>112</v>
      </c>
    </row>
    <row r="20" spans="1:3">
      <c r="A20" s="4" t="s">
        <v>113</v>
      </c>
      <c r="B20" s="5" t="n">
        <v>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r="1" spans="1:2">
      <c r="A1" s="1" t="s">
        <v>275</v>
      </c>
      <c r="B1" s="2" t="s">
        <v>276</v>
      </c>
    </row>
    <row r="2" spans="1:2">
      <c r="A2" s="4" t="s">
        <v>47</v>
      </c>
    </row>
    <row r="3" spans="1:2">
      <c r="A3" s="3" t="s">
        <v>131</v>
      </c>
    </row>
    <row r="4" spans="1:2">
      <c r="A4" s="4" t="s">
        <v>113</v>
      </c>
      <c r="B4" s="5" t="n">
        <v>31</v>
      </c>
    </row>
    <row r="5" spans="1:2">
      <c r="A5" s="4" t="s">
        <v>277</v>
      </c>
    </row>
    <row r="6" spans="1:2">
      <c r="A6" s="3" t="s">
        <v>131</v>
      </c>
    </row>
    <row r="7" spans="1:2">
      <c r="A7" s="4" t="s">
        <v>278</v>
      </c>
      <c r="B7" s="4" t="s">
        <v>279</v>
      </c>
    </row>
    <row r="8" spans="1:2">
      <c r="A8" s="4" t="s">
        <v>280</v>
      </c>
    </row>
    <row r="9" spans="1:2">
      <c r="A9" s="3" t="s">
        <v>131</v>
      </c>
    </row>
    <row r="10" spans="1:2">
      <c r="A10" s="4" t="s">
        <v>251</v>
      </c>
      <c r="B10" s="4" t="s">
        <v>252</v>
      </c>
    </row>
    <row r="11" spans="1:2">
      <c r="A11" s="4" t="s">
        <v>281</v>
      </c>
    </row>
    <row r="12" spans="1:2">
      <c r="A12" s="3" t="s">
        <v>131</v>
      </c>
    </row>
    <row r="13" spans="1:2">
      <c r="A13" s="4" t="s">
        <v>251</v>
      </c>
      <c r="B13" s="4" t="s">
        <v>254</v>
      </c>
    </row>
    <row r="14" spans="1:2">
      <c r="A14" s="4" t="s">
        <v>282</v>
      </c>
    </row>
    <row r="15" spans="1:2">
      <c r="A15" s="3" t="s">
        <v>131</v>
      </c>
    </row>
    <row r="16" spans="1:2">
      <c r="A16" s="4" t="s">
        <v>251</v>
      </c>
      <c r="B16" s="4" t="s">
        <v>252</v>
      </c>
    </row>
    <row r="17" spans="1:2">
      <c r="A17" s="4" t="s">
        <v>283</v>
      </c>
    </row>
    <row r="18" spans="1:2">
      <c r="A18" s="3" t="s">
        <v>131</v>
      </c>
    </row>
    <row r="19" spans="1:2">
      <c r="A19" s="4" t="s">
        <v>251</v>
      </c>
      <c r="B19" s="4" t="s">
        <v>254</v>
      </c>
    </row>
    <row r="20" spans="1:2">
      <c r="A20" s="4" t="s">
        <v>117</v>
      </c>
    </row>
    <row r="21" spans="1:2">
      <c r="A21" s="3" t="s">
        <v>131</v>
      </c>
    </row>
    <row r="22" spans="1:2">
      <c r="A22" s="4" t="s">
        <v>113</v>
      </c>
      <c r="B22" s="5" t="n">
        <v>31</v>
      </c>
    </row>
    <row r="23" spans="1:2">
      <c r="A23" s="4" t="s">
        <v>118</v>
      </c>
      <c r="B23" s="4" t="s">
        <v>1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43</v>
      </c>
    </row>
    <row r="2" spans="1:3">
      <c r="A2" s="3" t="s">
        <v>256</v>
      </c>
    </row>
    <row r="3" spans="1:3">
      <c r="A3" s="4" t="s">
        <v>257</v>
      </c>
      <c r="B3" s="7" t="n">
        <v>399104</v>
      </c>
      <c r="C3" s="7" t="n">
        <v>397463</v>
      </c>
    </row>
    <row r="4" spans="1:3">
      <c r="A4" s="4" t="s">
        <v>258</v>
      </c>
      <c r="B4" s="5" t="n">
        <v>-162131</v>
      </c>
      <c r="C4" s="5" t="n">
        <v>-154885</v>
      </c>
    </row>
    <row r="5" spans="1:3">
      <c r="A5" s="4" t="s">
        <v>45</v>
      </c>
      <c r="B5" s="5" t="n">
        <v>236973</v>
      </c>
      <c r="C5" s="5" t="n">
        <v>242578</v>
      </c>
    </row>
    <row r="6" spans="1:3">
      <c r="A6" s="4" t="s">
        <v>259</v>
      </c>
    </row>
    <row r="7" spans="1:3">
      <c r="A7" s="3" t="s">
        <v>256</v>
      </c>
    </row>
    <row r="8" spans="1:3">
      <c r="A8" s="4" t="s">
        <v>257</v>
      </c>
      <c r="B8" s="5" t="n">
        <v>132243</v>
      </c>
      <c r="C8" s="5" t="n">
        <v>132243</v>
      </c>
    </row>
    <row r="9" spans="1:3">
      <c r="A9" s="4" t="s">
        <v>260</v>
      </c>
    </row>
    <row r="10" spans="1:3">
      <c r="A10" s="3" t="s">
        <v>256</v>
      </c>
    </row>
    <row r="11" spans="1:3">
      <c r="A11" s="4" t="s">
        <v>257</v>
      </c>
      <c r="B11" s="7" t="n">
        <v>266861</v>
      </c>
      <c r="C11" s="7" t="n">
        <v>2652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43</v>
      </c>
    </row>
    <row r="2" spans="1:3">
      <c r="A2" s="3" t="s">
        <v>112</v>
      </c>
    </row>
    <row r="3" spans="1:3">
      <c r="A3" s="4" t="s">
        <v>286</v>
      </c>
      <c r="B3" s="7" t="n">
        <v>1066</v>
      </c>
      <c r="C3" s="7" t="n">
        <v>1066</v>
      </c>
    </row>
    <row r="4" spans="1:3">
      <c r="A4" s="4" t="s">
        <v>287</v>
      </c>
      <c r="B4" s="5" t="n">
        <v>-125</v>
      </c>
      <c r="C4" s="5" t="n">
        <v>-119</v>
      </c>
    </row>
    <row r="5" spans="1:3">
      <c r="A5" s="4" t="s">
        <v>48</v>
      </c>
      <c r="B5" s="7" t="n">
        <v>941</v>
      </c>
      <c r="C5" s="7" t="n">
        <v>9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88</v>
      </c>
      <c r="B1" s="2" t="s">
        <v>210</v>
      </c>
    </row>
    <row r="2" spans="1:2">
      <c r="A2" s="3" t="s">
        <v>289</v>
      </c>
    </row>
    <row r="3" spans="1:2">
      <c r="A3" s="4" t="s">
        <v>290</v>
      </c>
      <c r="B3" s="7" t="n">
        <v>6</v>
      </c>
    </row>
    <row r="4" spans="1:2">
      <c r="A4" s="5" t="n">
        <v>2016</v>
      </c>
      <c r="B4" s="5" t="n">
        <v>12</v>
      </c>
    </row>
    <row r="5" spans="1:2">
      <c r="A5" s="5" t="n">
        <v>2017</v>
      </c>
      <c r="B5" s="5" t="n">
        <v>12</v>
      </c>
    </row>
    <row r="6" spans="1:2">
      <c r="A6" s="5" t="n">
        <v>2018</v>
      </c>
      <c r="B6" s="5" t="n">
        <v>12</v>
      </c>
    </row>
    <row r="7" spans="1:2">
      <c r="A7" s="5" t="n">
        <v>2019</v>
      </c>
      <c r="B7" s="5" t="n">
        <v>12</v>
      </c>
    </row>
    <row r="8" spans="1:2">
      <c r="A8" s="4" t="s">
        <v>291</v>
      </c>
      <c r="B8" s="7" t="n">
        <v>8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r="1" spans="1:2">
      <c r="A1" s="1" t="s">
        <v>292</v>
      </c>
      <c r="B1" s="2" t="s">
        <v>140</v>
      </c>
    </row>
    <row r="2" spans="1:2">
      <c r="A2" s="4" t="s">
        <v>44</v>
      </c>
    </row>
    <row r="3" spans="1:2">
      <c r="A3" s="3" t="s">
        <v>141</v>
      </c>
    </row>
    <row r="4" spans="1:2">
      <c r="A4" s="4" t="s">
        <v>142</v>
      </c>
      <c r="B4" s="4" t="s">
        <v>143</v>
      </c>
    </row>
    <row r="5" spans="1:2">
      <c r="A5" s="4" t="s">
        <v>144</v>
      </c>
      <c r="B5" s="5" t="n">
        <v>235</v>
      </c>
    </row>
    <row r="6" spans="1:2">
      <c r="A6" s="4" t="s">
        <v>145</v>
      </c>
      <c r="B6" s="5" t="n">
        <v>49</v>
      </c>
    </row>
    <row r="7" spans="1:2">
      <c r="A7" s="4" t="s">
        <v>47</v>
      </c>
    </row>
    <row r="8" spans="1:2">
      <c r="A8" s="3" t="s">
        <v>141</v>
      </c>
    </row>
    <row r="9" spans="1:2">
      <c r="A9" s="4" t="s">
        <v>271</v>
      </c>
      <c r="B9" s="5" t="n">
        <v>17</v>
      </c>
    </row>
    <row r="10" spans="1:2">
      <c r="A10" s="4" t="s">
        <v>293</v>
      </c>
    </row>
    <row r="11" spans="1:2">
      <c r="A11" s="3" t="s">
        <v>141</v>
      </c>
    </row>
    <row r="12" spans="1:2">
      <c r="A12" s="4" t="s">
        <v>142</v>
      </c>
      <c r="B12" s="4" t="s">
        <v>143</v>
      </c>
    </row>
    <row r="13" spans="1:2">
      <c r="A13" s="4" t="s">
        <v>144</v>
      </c>
      <c r="B13" s="5" t="n">
        <v>235</v>
      </c>
    </row>
    <row r="14" spans="1:2">
      <c r="A14" s="4" t="s">
        <v>145</v>
      </c>
      <c r="B14" s="5" t="n">
        <v>49</v>
      </c>
    </row>
    <row r="15" spans="1:2">
      <c r="A15" s="4" t="s">
        <v>294</v>
      </c>
    </row>
    <row r="16" spans="1:2">
      <c r="A16" s="3" t="s">
        <v>141</v>
      </c>
    </row>
    <row r="17" spans="1:2">
      <c r="A17" s="4" t="s">
        <v>147</v>
      </c>
      <c r="B17" s="5" t="n">
        <v>4</v>
      </c>
    </row>
    <row r="18" spans="1:2">
      <c r="A18" s="4" t="s">
        <v>295</v>
      </c>
    </row>
    <row r="19" spans="1:2">
      <c r="A19" s="3" t="s">
        <v>141</v>
      </c>
    </row>
    <row r="20" spans="1:2">
      <c r="A20" s="4" t="s">
        <v>147</v>
      </c>
      <c r="B20" s="5" t="n">
        <v>4</v>
      </c>
    </row>
    <row r="21" spans="1:2">
      <c r="A21" s="4" t="s">
        <v>296</v>
      </c>
    </row>
    <row r="22" spans="1:2">
      <c r="A22" s="3" t="s">
        <v>141</v>
      </c>
    </row>
    <row r="23" spans="1:2">
      <c r="A23" s="4" t="s">
        <v>147</v>
      </c>
      <c r="B23" s="5" t="n">
        <v>3</v>
      </c>
    </row>
    <row r="24" spans="1:2">
      <c r="A24" s="4" t="s">
        <v>297</v>
      </c>
    </row>
    <row r="25" spans="1:2">
      <c r="A25" s="3" t="s">
        <v>141</v>
      </c>
    </row>
    <row r="26" spans="1:2">
      <c r="A26" s="4" t="s">
        <v>147</v>
      </c>
      <c r="B26" s="5" t="n">
        <v>3</v>
      </c>
    </row>
    <row r="27" spans="1:2">
      <c r="A27" s="4" t="s">
        <v>298</v>
      </c>
    </row>
    <row r="28" spans="1:2">
      <c r="A28" s="3" t="s">
        <v>141</v>
      </c>
    </row>
    <row r="29" spans="1:2">
      <c r="A29" s="4" t="s">
        <v>147</v>
      </c>
      <c r="B29" s="5" t="n">
        <v>3</v>
      </c>
    </row>
    <row r="30" spans="1:2">
      <c r="A30" s="4" t="s">
        <v>299</v>
      </c>
    </row>
    <row r="31" spans="1:2">
      <c r="A31" s="3" t="s">
        <v>141</v>
      </c>
    </row>
    <row r="32" spans="1:2">
      <c r="A32" s="4" t="s">
        <v>147</v>
      </c>
      <c r="B32" s="5"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151</v>
      </c>
      <c r="C1" s="2" t="s">
        <v>2</v>
      </c>
    </row>
    <row r="2" spans="1:3">
      <c r="A2" s="4" t="s">
        <v>152</v>
      </c>
    </row>
    <row r="3" spans="1:3">
      <c r="A3" s="3" t="s">
        <v>153</v>
      </c>
    </row>
    <row r="4" spans="1:3">
      <c r="A4" s="4" t="s">
        <v>154</v>
      </c>
      <c r="B4" s="4" t="s">
        <v>155</v>
      </c>
    </row>
    <row r="5" spans="1:3">
      <c r="A5" s="4" t="s">
        <v>156</v>
      </c>
    </row>
    <row r="6" spans="1:3">
      <c r="A6" s="3" t="s">
        <v>153</v>
      </c>
    </row>
    <row r="7" spans="1:3">
      <c r="A7" s="4" t="s">
        <v>154</v>
      </c>
      <c r="B7" s="4" t="s">
        <v>157</v>
      </c>
    </row>
    <row r="8" spans="1:3">
      <c r="A8" s="4" t="s">
        <v>158</v>
      </c>
    </row>
    <row r="9" spans="1:3">
      <c r="A9" s="3" t="s">
        <v>153</v>
      </c>
    </row>
    <row r="10" spans="1:3">
      <c r="A10" s="4" t="s">
        <v>154</v>
      </c>
      <c r="B10" s="4" t="s">
        <v>159</v>
      </c>
    </row>
    <row r="11" spans="1:3">
      <c r="A11" s="4" t="s">
        <v>301</v>
      </c>
    </row>
    <row r="12" spans="1:3">
      <c r="A12" s="3" t="s">
        <v>153</v>
      </c>
    </row>
    <row r="13" spans="1:3">
      <c r="A13" s="4" t="s">
        <v>154</v>
      </c>
      <c r="B13" s="4" t="s">
        <v>155</v>
      </c>
    </row>
    <row r="14" spans="1:3">
      <c r="A14" s="4" t="s">
        <v>302</v>
      </c>
    </row>
    <row r="15" spans="1:3">
      <c r="A15" s="3" t="s">
        <v>153</v>
      </c>
    </row>
    <row r="16" spans="1:3">
      <c r="A16" s="4" t="s">
        <v>154</v>
      </c>
      <c r="B16" s="4" t="s">
        <v>157</v>
      </c>
    </row>
    <row r="17" spans="1:3">
      <c r="A17" s="4" t="s">
        <v>303</v>
      </c>
    </row>
    <row r="18" spans="1:3">
      <c r="A18" s="3" t="s">
        <v>153</v>
      </c>
    </row>
    <row r="19" spans="1:3">
      <c r="A19" s="4" t="s">
        <v>154</v>
      </c>
      <c r="B19" s="4" t="s">
        <v>159</v>
      </c>
    </row>
    <row r="20" spans="1:3">
      <c r="A20" s="4" t="s">
        <v>44</v>
      </c>
    </row>
    <row r="21" spans="1:3">
      <c r="A21" s="3" t="s">
        <v>153</v>
      </c>
    </row>
    <row r="22" spans="1:3">
      <c r="A22" s="4" t="s">
        <v>154</v>
      </c>
      <c r="C22" s="4" t="s">
        <v>160</v>
      </c>
    </row>
    <row r="23" spans="1:3">
      <c r="A23" s="4" t="s">
        <v>161</v>
      </c>
    </row>
    <row r="24" spans="1:3">
      <c r="A24" s="3" t="s">
        <v>153</v>
      </c>
    </row>
    <row r="25" spans="1:3">
      <c r="A25" s="4" t="s">
        <v>154</v>
      </c>
      <c r="B25" s="4" t="s">
        <v>155</v>
      </c>
    </row>
    <row r="26" spans="1:3">
      <c r="A26" s="4" t="s">
        <v>162</v>
      </c>
    </row>
    <row r="27" spans="1:3">
      <c r="A27" s="3" t="s">
        <v>153</v>
      </c>
    </row>
    <row r="28" spans="1:3">
      <c r="A28" s="4" t="s">
        <v>154</v>
      </c>
      <c r="B28" s="4" t="s">
        <v>157</v>
      </c>
    </row>
    <row r="29" spans="1:3">
      <c r="A29" s="4" t="s">
        <v>163</v>
      </c>
    </row>
    <row r="30" spans="1:3">
      <c r="A30" s="3" t="s">
        <v>153</v>
      </c>
    </row>
    <row r="31" spans="1:3">
      <c r="A31" s="4" t="s">
        <v>154</v>
      </c>
      <c r="B31" s="4" t="s">
        <v>159</v>
      </c>
    </row>
    <row r="32" spans="1:3">
      <c r="A32" s="4" t="s">
        <v>117</v>
      </c>
    </row>
    <row r="33" spans="1:3">
      <c r="A33" s="3" t="s">
        <v>153</v>
      </c>
    </row>
    <row r="34" spans="1:3">
      <c r="A34" s="4" t="s">
        <v>154</v>
      </c>
      <c r="C34" s="4" t="s">
        <v>1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65</v>
      </c>
    </row>
    <row r="2" spans="1:3">
      <c r="B2" s="2" t="s">
        <v>2</v>
      </c>
      <c r="C2" s="2" t="s">
        <v>166</v>
      </c>
    </row>
    <row r="3" spans="1:3">
      <c r="A3" s="3" t="s">
        <v>264</v>
      </c>
    </row>
    <row r="4" spans="1:3">
      <c r="A4" s="4" t="s">
        <v>168</v>
      </c>
      <c r="B4" s="5" t="n">
        <v>4</v>
      </c>
      <c r="C4" s="5" t="n">
        <v>4</v>
      </c>
    </row>
    <row r="5" spans="1:3">
      <c r="A5" s="4" t="s">
        <v>47</v>
      </c>
    </row>
    <row r="6" spans="1:3">
      <c r="A6" s="3" t="s">
        <v>264</v>
      </c>
    </row>
    <row r="7" spans="1:3">
      <c r="A7" s="4" t="s">
        <v>168</v>
      </c>
      <c r="B7" s="5" t="n">
        <v>4</v>
      </c>
      <c r="C7" s="5"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05</v>
      </c>
      <c r="B1" s="2" t="s">
        <v>130</v>
      </c>
    </row>
    <row r="2" spans="1:2">
      <c r="A2" s="4" t="s">
        <v>120</v>
      </c>
    </row>
    <row r="3" spans="1:2">
      <c r="A3" s="3" t="s">
        <v>172</v>
      </c>
    </row>
    <row r="4" spans="1:2">
      <c r="A4" s="4" t="s">
        <v>187</v>
      </c>
      <c r="B4" s="7" t="n">
        <v>4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v>
      </c>
      <c r="B1" s="2" t="s">
        <v>2</v>
      </c>
      <c r="C1" s="2" t="s">
        <v>43</v>
      </c>
    </row>
    <row r="2" spans="1:3">
      <c r="A2" s="3" t="s">
        <v>29</v>
      </c>
    </row>
    <row r="3" spans="1:3">
      <c r="A3" s="4" t="s">
        <v>31</v>
      </c>
      <c r="B3" s="7" t="n">
        <v>2958</v>
      </c>
    </row>
    <row r="4" spans="1:3">
      <c r="A4" s="4" t="s">
        <v>47</v>
      </c>
    </row>
    <row r="5" spans="1:3">
      <c r="A5" s="3" t="s">
        <v>29</v>
      </c>
    </row>
    <row r="6" spans="1:3">
      <c r="A6" s="4" t="s">
        <v>45</v>
      </c>
      <c r="B6" s="5" t="n">
        <v>236973000</v>
      </c>
      <c r="C6" s="7" t="n">
        <v>242578000</v>
      </c>
    </row>
    <row r="7" spans="1:3">
      <c r="A7" s="4" t="s">
        <v>48</v>
      </c>
      <c r="B7" s="5" t="n">
        <v>941000</v>
      </c>
      <c r="C7" s="5" t="n">
        <v>947000</v>
      </c>
    </row>
    <row r="8" spans="1:3">
      <c r="A8" s="4" t="s">
        <v>31</v>
      </c>
      <c r="B8" s="7" t="n">
        <v>237914000</v>
      </c>
      <c r="C8" s="7" t="n">
        <v>2435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49</v>
      </c>
      <c r="B1" s="2" t="s">
        <v>1</v>
      </c>
    </row>
    <row r="2" spans="1:2">
      <c r="B2" s="2" t="s">
        <v>2</v>
      </c>
    </row>
    <row r="3" spans="1:2">
      <c r="A3" s="4" t="s">
        <v>49</v>
      </c>
      <c r="B3" s="4" t="s">
        <v>50</v>
      </c>
    </row>
    <row r="4" spans="1:2">
      <c r="A4" s="4" t="s">
        <v>44</v>
      </c>
    </row>
    <row r="5" spans="1:2">
      <c r="A5" s="4" t="s">
        <v>49</v>
      </c>
      <c r="B5" s="4" t="s">
        <v>51</v>
      </c>
    </row>
    <row r="6" spans="1:2">
      <c r="A6" s="4" t="s">
        <v>47</v>
      </c>
    </row>
    <row r="7" spans="1:2">
      <c r="A7" s="4" t="s">
        <v>49</v>
      </c>
      <c r="B7" s="4" t="s">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53</v>
      </c>
      <c r="B1" s="2" t="s">
        <v>1</v>
      </c>
    </row>
    <row r="2" spans="1:2">
      <c r="B2" s="2" t="s">
        <v>2</v>
      </c>
    </row>
    <row r="3" spans="1:2">
      <c r="A3" s="4" t="s">
        <v>53</v>
      </c>
      <c r="B3" s="4" t="s">
        <v>54</v>
      </c>
    </row>
    <row r="4" spans="1:2">
      <c r="A4" s="4" t="s">
        <v>44</v>
      </c>
    </row>
    <row r="5" spans="1:2">
      <c r="A5" s="4" t="s">
        <v>53</v>
      </c>
      <c r="B5" s="4" t="s">
        <v>55</v>
      </c>
    </row>
    <row r="6" spans="1:2">
      <c r="A6" s="4" t="s">
        <v>47</v>
      </c>
    </row>
    <row r="7" spans="1:2">
      <c r="A7" s="4" t="s">
        <v>53</v>
      </c>
      <c r="B7" s="4" t="s">
        <v>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2</v>
      </c>
      <c r="B1" s="2" t="s">
        <v>1</v>
      </c>
    </row>
    <row r="2" spans="1:2">
      <c r="B2" s="2" t="s">
        <v>2</v>
      </c>
    </row>
    <row r="3" spans="1:2">
      <c r="A3" s="3" t="s">
        <v>57</v>
      </c>
    </row>
    <row r="4" spans="1:2">
      <c r="A4" s="4" t="s">
        <v>32</v>
      </c>
      <c r="B4" s="4" t="s">
        <v>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59</v>
      </c>
      <c r="B1" s="2" t="s">
        <v>1</v>
      </c>
    </row>
    <row r="2" spans="1:2">
      <c r="B2" s="2" t="s">
        <v>2</v>
      </c>
    </row>
    <row r="3" spans="1:2">
      <c r="A3" s="3" t="s">
        <v>60</v>
      </c>
    </row>
    <row r="4" spans="1:2">
      <c r="A4" s="4" t="s">
        <v>59</v>
      </c>
      <c r="B4" s="4" t="s">
        <v>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mbined Statements of Investme</vt:lpstr>
      <vt:lpstr>Combined Statements of Investm5</vt:lpstr>
      <vt:lpstr>Business</vt:lpstr>
      <vt:lpstr>Summary of Significant Accounti</vt:lpstr>
      <vt:lpstr>Shareholder's Equity</vt:lpstr>
      <vt:lpstr>Income Taxes</vt:lpstr>
      <vt:lpstr>Concentration of Credit Risks</vt:lpstr>
      <vt:lpstr>Related Party Disclosure</vt:lpstr>
      <vt:lpstr>Legal Proceedings</vt:lpstr>
      <vt:lpstr>Subsequent Events</vt:lpstr>
      <vt:lpstr>Land, Buildings and Improvement</vt:lpstr>
      <vt:lpstr>Below-Market Ground Leases</vt:lpstr>
      <vt:lpstr>Summary of Significant Accoun16</vt:lpstr>
      <vt:lpstr>Subsequent Events (Tables)</vt:lpstr>
      <vt:lpstr>Land, Buildings and Improveme18</vt:lpstr>
      <vt:lpstr>Below-Market Ground Leases (Tab</vt:lpstr>
      <vt:lpstr>Business - Additional Informati</vt:lpstr>
      <vt:lpstr>Summary of Significant Accoun21</vt:lpstr>
      <vt:lpstr>Shareholder's Equity - Addition</vt:lpstr>
      <vt:lpstr>Concentration of Credit Risks -</vt:lpstr>
      <vt:lpstr>Related Party Disclosure - Addi</vt:lpstr>
      <vt:lpstr>Legal Proceedings - Additional </vt:lpstr>
      <vt:lpstr>Subsequent Events - Additional </vt:lpstr>
      <vt:lpstr>Subsequent Events - Summary of </vt:lpstr>
      <vt:lpstr>Subsequent Events - Summary o28</vt:lpstr>
      <vt:lpstr>Subsequent Events - Master Leas</vt:lpstr>
      <vt:lpstr>Subsequent Events - Unregistere</vt:lpstr>
      <vt:lpstr>Subsequent Events - Creation of</vt:lpstr>
      <vt:lpstr>Subsequent Events - Form S-8 Re</vt:lpstr>
      <vt:lpstr>Investments of Real Estate Asse</vt:lpstr>
      <vt:lpstr>Investments of Real Estate As34</vt:lpstr>
      <vt:lpstr>Investments of Real Estate As35</vt:lpstr>
      <vt:lpstr>Investments of Real Estate As36</vt:lpstr>
      <vt:lpstr>Investments of Real Estate As37</vt:lpstr>
      <vt:lpstr>Investments of Real Estate As38</vt:lpstr>
      <vt:lpstr>Investments of Real Estate As39</vt:lpstr>
      <vt:lpstr>Investments of Real Estate As40</vt:lpstr>
      <vt:lpstr>Investments of Real Estate As41</vt:lpstr>
      <vt:lpstr>Investments of Real Estate As42</vt:lpstr>
      <vt:lpstr>Investments of Real Estate As43</vt:lpstr>
      <vt:lpstr>Investments of Real Estate As44</vt:lpstr>
      <vt:lpstr>Investments of Real Estate As45</vt:lpstr>
      <vt:lpstr>Investments of Real Estate As46</vt:lpstr>
      <vt:lpstr>Investments of Real Estate As47</vt:lpstr>
      <vt:lpstr>Investments of Real Estate As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6:33:16Z</dcterms:created>
  <dcterms:modified xmlns:dcterms="http://purl.org/dc/terms/" xmlns:xsi="http://www.w3.org/2001/XMLSchema-instance" xsi:type="dcterms:W3CDTF">2015-09-11T16:33:16Z</dcterms:modified>
  <dc:title xmlns:dc="http://purl.org/dc/elements/1.1/">Untitled</dc:title>
  <dc:description xmlns:dc="http://purl.org/dc/elements/1.1/"/>
  <dc:subject xmlns:dc="http://purl.org/dc/elements/1.1/"/>
  <cp:keywords/>
  <cp:category/>
</cp:coreProperties>
</file>